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HARE" sheetId="5" state="visible" r:id="rId5"/>
    <sheet xmlns:r="http://schemas.openxmlformats.org/officeDocument/2006/relationships" name="CONDENSED CONSOLIDATED STATEM_2" sheetId="6" state="visible" r:id="rId6"/>
    <sheet xmlns:r="http://schemas.openxmlformats.org/officeDocument/2006/relationships" name="1. Summary of Significant Accou" sheetId="7" state="visible" r:id="rId7"/>
    <sheet xmlns:r="http://schemas.openxmlformats.org/officeDocument/2006/relationships" name="2. Accounts Payable and Accrued" sheetId="8" state="visible" r:id="rId8"/>
    <sheet xmlns:r="http://schemas.openxmlformats.org/officeDocument/2006/relationships" name="3. Property and Equipment, Net" sheetId="9" state="visible" r:id="rId9"/>
    <sheet xmlns:r="http://schemas.openxmlformats.org/officeDocument/2006/relationships" name="4. Land" sheetId="10" state="visible" r:id="rId10"/>
    <sheet xmlns:r="http://schemas.openxmlformats.org/officeDocument/2006/relationships" name="5. Line of Credit" sheetId="11" state="visible" r:id="rId11"/>
    <sheet xmlns:r="http://schemas.openxmlformats.org/officeDocument/2006/relationships" name="6. Related Party Transactions" sheetId="12" state="visible" r:id="rId12"/>
    <sheet xmlns:r="http://schemas.openxmlformats.org/officeDocument/2006/relationships" name="7. Due to director and officer" sheetId="13" state="visible" r:id="rId13"/>
    <sheet xmlns:r="http://schemas.openxmlformats.org/officeDocument/2006/relationships" name="8. Notes Payable" sheetId="14" state="visible" r:id="rId14"/>
    <sheet xmlns:r="http://schemas.openxmlformats.org/officeDocument/2006/relationships" name="9. Convertible Notes Payable" sheetId="15" state="visible" r:id="rId15"/>
    <sheet xmlns:r="http://schemas.openxmlformats.org/officeDocument/2006/relationships" name="10. Fair Value Measurement" sheetId="16" state="visible" r:id="rId16"/>
    <sheet xmlns:r="http://schemas.openxmlformats.org/officeDocument/2006/relationships" name="11. Capital Stock" sheetId="17" state="visible" r:id="rId17"/>
    <sheet xmlns:r="http://schemas.openxmlformats.org/officeDocument/2006/relationships" name="12. Warrants" sheetId="18" state="visible" r:id="rId18"/>
    <sheet xmlns:r="http://schemas.openxmlformats.org/officeDocument/2006/relationships" name="13. Commitments and Contingenci" sheetId="19" state="visible" r:id="rId19"/>
    <sheet xmlns:r="http://schemas.openxmlformats.org/officeDocument/2006/relationships" name="14. Income Taxes" sheetId="20" state="visible" r:id="rId20"/>
    <sheet xmlns:r="http://schemas.openxmlformats.org/officeDocument/2006/relationships" name="15. Segment Reporting" sheetId="21" state="visible" r:id="rId21"/>
    <sheet xmlns:r="http://schemas.openxmlformats.org/officeDocument/2006/relationships" name="1. Summary of Significant Acc_2" sheetId="22" state="visible" r:id="rId22"/>
    <sheet xmlns:r="http://schemas.openxmlformats.org/officeDocument/2006/relationships" name="1. Summary of Significant Acc_3" sheetId="23" state="visible" r:id="rId23"/>
    <sheet xmlns:r="http://schemas.openxmlformats.org/officeDocument/2006/relationships" name="2. Accounts payable and accru_2" sheetId="24" state="visible" r:id="rId24"/>
    <sheet xmlns:r="http://schemas.openxmlformats.org/officeDocument/2006/relationships" name="4. Property and Equipment, Net " sheetId="25" state="visible" r:id="rId25"/>
    <sheet xmlns:r="http://schemas.openxmlformats.org/officeDocument/2006/relationships" name="8. Notes Payable (Tables)" sheetId="26" state="visible" r:id="rId26"/>
    <sheet xmlns:r="http://schemas.openxmlformats.org/officeDocument/2006/relationships" name="9. Convertible Notes Payable (T" sheetId="27" state="visible" r:id="rId27"/>
    <sheet xmlns:r="http://schemas.openxmlformats.org/officeDocument/2006/relationships" name="10. Fair Value Measurement (Tab" sheetId="28" state="visible" r:id="rId28"/>
    <sheet xmlns:r="http://schemas.openxmlformats.org/officeDocument/2006/relationships" name="12. Warrants (Tables)" sheetId="29" state="visible" r:id="rId29"/>
    <sheet xmlns:r="http://schemas.openxmlformats.org/officeDocument/2006/relationships" name="14. Commitments and Contingenci" sheetId="30" state="visible" r:id="rId30"/>
    <sheet xmlns:r="http://schemas.openxmlformats.org/officeDocument/2006/relationships" name="15. Segment Reporting (Tables)" sheetId="31" state="visible" r:id="rId31"/>
    <sheet xmlns:r="http://schemas.openxmlformats.org/officeDocument/2006/relationships" name="1. Summary of Significant Acc_4" sheetId="32" state="visible" r:id="rId32"/>
    <sheet xmlns:r="http://schemas.openxmlformats.org/officeDocument/2006/relationships" name="1. Summary of Significant Acc_5" sheetId="33" state="visible" r:id="rId33"/>
    <sheet xmlns:r="http://schemas.openxmlformats.org/officeDocument/2006/relationships" name="2. Accrued Expenses (Details)" sheetId="34" state="visible" r:id="rId34"/>
    <sheet xmlns:r="http://schemas.openxmlformats.org/officeDocument/2006/relationships" name="3. Property and Equipment, Net " sheetId="35" state="visible" r:id="rId35"/>
    <sheet xmlns:r="http://schemas.openxmlformats.org/officeDocument/2006/relationships" name="3. Property and Equipment, Ne_2" sheetId="36" state="visible" r:id="rId36"/>
    <sheet xmlns:r="http://schemas.openxmlformats.org/officeDocument/2006/relationships" name="4. Land (Details Narrative)" sheetId="37" state="visible" r:id="rId37"/>
    <sheet xmlns:r="http://schemas.openxmlformats.org/officeDocument/2006/relationships" name="5. Line of Credit (Details Narr" sheetId="38" state="visible" r:id="rId38"/>
    <sheet xmlns:r="http://schemas.openxmlformats.org/officeDocument/2006/relationships" name="6. Related Party Transactions (" sheetId="39" state="visible" r:id="rId39"/>
    <sheet xmlns:r="http://schemas.openxmlformats.org/officeDocument/2006/relationships" name="7. Due to director and officer " sheetId="40" state="visible" r:id="rId40"/>
    <sheet xmlns:r="http://schemas.openxmlformats.org/officeDocument/2006/relationships" name="8. Notes Payable (Details - Not" sheetId="41" state="visible" r:id="rId41"/>
    <sheet xmlns:r="http://schemas.openxmlformats.org/officeDocument/2006/relationships" name="8. Notes Payable (Details Narra" sheetId="42" state="visible" r:id="rId42"/>
    <sheet xmlns:r="http://schemas.openxmlformats.org/officeDocument/2006/relationships" name="9. Convertible Notes Payable (D" sheetId="43" state="visible" r:id="rId43"/>
    <sheet xmlns:r="http://schemas.openxmlformats.org/officeDocument/2006/relationships" name="9. Convertible Notes Payable _2" sheetId="44" state="visible" r:id="rId44"/>
    <sheet xmlns:r="http://schemas.openxmlformats.org/officeDocument/2006/relationships" name="9. Convertible Notes Payable _3" sheetId="45" state="visible" r:id="rId45"/>
    <sheet xmlns:r="http://schemas.openxmlformats.org/officeDocument/2006/relationships" name="10. Fair Value Measurement (Det" sheetId="46" state="visible" r:id="rId46"/>
    <sheet xmlns:r="http://schemas.openxmlformats.org/officeDocument/2006/relationships" name="10. Fair Value Measurement (D_2" sheetId="47" state="visible" r:id="rId47"/>
    <sheet xmlns:r="http://schemas.openxmlformats.org/officeDocument/2006/relationships" name="10. Fair Value Measurement (D_3" sheetId="48" state="visible" r:id="rId48"/>
    <sheet xmlns:r="http://schemas.openxmlformats.org/officeDocument/2006/relationships" name="11. Capital Stock (Details Narr" sheetId="49" state="visible" r:id="rId49"/>
    <sheet xmlns:r="http://schemas.openxmlformats.org/officeDocument/2006/relationships" name="12. Warrants (Details - Derivat" sheetId="50" state="visible" r:id="rId50"/>
    <sheet xmlns:r="http://schemas.openxmlformats.org/officeDocument/2006/relationships" name="12. Warrants (Details - Assumpt" sheetId="51" state="visible" r:id="rId51"/>
    <sheet xmlns:r="http://schemas.openxmlformats.org/officeDocument/2006/relationships" name="12. Warrants (Details - Warrant" sheetId="52" state="visible" r:id="rId52"/>
    <sheet xmlns:r="http://schemas.openxmlformats.org/officeDocument/2006/relationships" name="12. Warrants (Details Narrative" sheetId="53" state="visible" r:id="rId53"/>
    <sheet xmlns:r="http://schemas.openxmlformats.org/officeDocument/2006/relationships" name="13. Commitments and Contingen_2" sheetId="54" state="visible" r:id="rId54"/>
    <sheet xmlns:r="http://schemas.openxmlformats.org/officeDocument/2006/relationships" name="14. Income Taxes (Details Narra" sheetId="55" state="visible" r:id="rId55"/>
    <sheet xmlns:r="http://schemas.openxmlformats.org/officeDocument/2006/relationships" name="15. Segment Reporting (Details)" sheetId="56" state="visible" r:id="rId56"/>
  </sheets>
  <definedNames/>
  <calcPr calcId="124519" fullCalcOnLoad="1"/>
</workbook>
</file>

<file path=xl/sharedStrings.xml><?xml version="1.0" encoding="utf-8"?>
<sst xmlns="http://schemas.openxmlformats.org/spreadsheetml/2006/main" uniqueCount="570">
  <si>
    <t>Document and Entity Information - shares</t>
  </si>
  <si>
    <t>3 Months Ended</t>
  </si>
  <si>
    <t>Mar. 31, 2020</t>
  </si>
  <si>
    <t>May 12, 2020</t>
  </si>
  <si>
    <t>Cover [Abstract]</t>
  </si>
  <si>
    <t>Entity Registrant Name</t>
  </si>
  <si>
    <t>Cardiff Lexington Corp</t>
  </si>
  <si>
    <t>Entity Central Index Key</t>
  </si>
  <si>
    <t>0000811222</t>
  </si>
  <si>
    <t>Document Type</t>
  </si>
  <si>
    <t>10-Q/A</t>
  </si>
  <si>
    <t>Document Period End Date</t>
  </si>
  <si>
    <t>Mar. 31,
		2020</t>
  </si>
  <si>
    <t>Amendment Flag</t>
  </si>
  <si>
    <t>false</t>
  </si>
  <si>
    <t>Current Fiscal Year End Date</t>
  </si>
  <si>
    <t>--12-31</t>
  </si>
  <si>
    <t>Is Entity's Reporting Status Current?</t>
  </si>
  <si>
    <t>Yes</t>
  </si>
  <si>
    <t>Entity Filer Category</t>
  </si>
  <si>
    <t>Non-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Entity Interactive Data Current</t>
  </si>
  <si>
    <t>File Number</t>
  </si>
  <si>
    <t>000-55462</t>
  </si>
  <si>
    <t>Entity Incorporation, State Country Code</t>
  </si>
  <si>
    <t>FL</t>
  </si>
  <si>
    <t>CONDENSED CONSOLIDATED BALANCE SHEETS (Unaudited) - USD ($)</t>
  </si>
  <si>
    <t>Dec. 31, 2019</t>
  </si>
  <si>
    <t>Current assets</t>
  </si>
  <si>
    <t>Cash</t>
  </si>
  <si>
    <t>Accounts receivable-net</t>
  </si>
  <si>
    <t>Inventory</t>
  </si>
  <si>
    <t>Prepaid and other</t>
  </si>
  <si>
    <t>Total current assets</t>
  </si>
  <si>
    <t>Property and equipment, net of accumulated depreciation of $582,461 and $566,858, respectively</t>
  </si>
  <si>
    <t>Land</t>
  </si>
  <si>
    <t>Intangible assets, net</t>
  </si>
  <si>
    <t>Goodwill</t>
  </si>
  <si>
    <t>Deposits</t>
  </si>
  <si>
    <t>Right of use - assets</t>
  </si>
  <si>
    <t>Due from related party</t>
  </si>
  <si>
    <t>Other assets</t>
  </si>
  <si>
    <t>Total assets</t>
  </si>
  <si>
    <t>Current liabilities</t>
  </si>
  <si>
    <t>Accounts payable and accrued expense</t>
  </si>
  <si>
    <t>Accrued expenses - related parties</t>
  </si>
  <si>
    <t>Accrued interest</t>
  </si>
  <si>
    <t>Right of use - liability</t>
  </si>
  <si>
    <t>Due to director &amp; officer</t>
  </si>
  <si>
    <t>Deferred revenue</t>
  </si>
  <si>
    <t>Line of credit</t>
  </si>
  <si>
    <t>Common stock to be issued</t>
  </si>
  <si>
    <t>Notes payable</t>
  </si>
  <si>
    <t>Notes payable - related party</t>
  </si>
  <si>
    <t>Convertible notes payable, net of debt discounts of $813,283 and $140,619, respectively</t>
  </si>
  <si>
    <t>Net, liabilities of discontinued operations</t>
  </si>
  <si>
    <t>Derivative Liability</t>
  </si>
  <si>
    <t>Total current liabilities</t>
  </si>
  <si>
    <t>Other Liabilities</t>
  </si>
  <si>
    <t>Convertible notes payable, net of current portion and net of debt discounts of $0 and $687,849, respectively</t>
  </si>
  <si>
    <t>Total liabilities</t>
  </si>
  <si>
    <t>Shareholders' (deficit)</t>
  </si>
  <si>
    <t>Common stock; 7,500,000,000 shares authorized with $0.001 par value; 677,419,812 and 1,365,657,106 shares issued and outstanding at March 31, 2020 and December 31, 2019, respectively</t>
  </si>
  <si>
    <t>Additional paid-in capital</t>
  </si>
  <si>
    <t>Accumulated deficit</t>
  </si>
  <si>
    <t>Total deficiency in shareholders' equity</t>
  </si>
  <si>
    <t>Total liabilities and deficiency in shareholders' equity</t>
  </si>
  <si>
    <t>Preferred Stock Series B [Member]</t>
  </si>
  <si>
    <t>Preferred Stock all classes</t>
  </si>
  <si>
    <t>Preferred Stock Series C [Member]</t>
  </si>
  <si>
    <t>Series D Preferred Stock [Member]</t>
  </si>
  <si>
    <t>Series E Preferred Stock [Member]</t>
  </si>
  <si>
    <t>Series F Preferred Stock [Member]</t>
  </si>
  <si>
    <t>Series F-1 Preferred Stock [Member]</t>
  </si>
  <si>
    <t>Series G Preferred Stock [Member]</t>
  </si>
  <si>
    <t>Series H Preferred Stock [Member]</t>
  </si>
  <si>
    <t>Series I Preferred Stock [Member]</t>
  </si>
  <si>
    <t>Series K Preferred Stock [Member]</t>
  </si>
  <si>
    <t>Series K1 Preferred Stock [Member]</t>
  </si>
  <si>
    <t>Series L Preferred Stock [Member]</t>
  </si>
  <si>
    <t>Series R Preferred Stock [Member]</t>
  </si>
  <si>
    <t>CONDENSED CONSOLIDATED BALANCE SHEETS (Unaudited) (Parenthetical) - USD ($)</t>
  </si>
  <si>
    <t>Accumulated depreciation</t>
  </si>
  <si>
    <t>Convertible notes payable, discount current</t>
  </si>
  <si>
    <t>Convertible notes payable, discount noncurrent</t>
  </si>
  <si>
    <t>Common stock, shares authorized</t>
  </si>
  <si>
    <t>Common stock, par value</t>
  </si>
  <si>
    <t>$ .001</t>
  </si>
  <si>
    <t>Common stock, shares issued</t>
  </si>
  <si>
    <t>Common stock, shares outstanding</t>
  </si>
  <si>
    <t>Preferred stock, shares authorized</t>
  </si>
  <si>
    <t>Preferred stock, no par value</t>
  </si>
  <si>
    <t xml:space="preserve"> </t>
  </si>
  <si>
    <t>Preferred stock, par value</t>
  </si>
  <si>
    <t>Preferred stock, shares issued</t>
  </si>
  <si>
    <t>Preferred stock, shares outstanding</t>
  </si>
  <si>
    <t>CONDENSED CONSOLIDATED STATEMENTS OF OPERATIONS (Unaudited) - USD ($)</t>
  </si>
  <si>
    <t>Mar. 31, 2019</t>
  </si>
  <si>
    <t>Total revenue</t>
  </si>
  <si>
    <t>Total cost of sales</t>
  </si>
  <si>
    <t>GROSS MARGIN</t>
  </si>
  <si>
    <t>OPERATING EXPENSES</t>
  </si>
  <si>
    <t>Depreciation expense</t>
  </si>
  <si>
    <t>Selling, general and administrative</t>
  </si>
  <si>
    <t>Total operating expenses</t>
  </si>
  <si>
    <t>LOSS FROM OPERATIONS</t>
  </si>
  <si>
    <t>OTHER INCOME (EXPENSE)</t>
  </si>
  <si>
    <t>Other income (expense)</t>
  </si>
  <si>
    <t>Change in value of derivative liability</t>
  </si>
  <si>
    <t>Interest expense</t>
  </si>
  <si>
    <t>Conversion cost penalty</t>
  </si>
  <si>
    <t>Amortization of debt discounts</t>
  </si>
  <si>
    <t>Total other income (expenses)</t>
  </si>
  <si>
    <t>NET LOSS BEFORE DISCONTINUED OPERATIONS</t>
  </si>
  <si>
    <t>LOSS FROM DISCONTINUED OPERATIONS</t>
  </si>
  <si>
    <t>NET LOSS FOR THE PERIOD</t>
  </si>
  <si>
    <t>LOSS PER COMMON SHARE - BASIC AND DILUTED FOR CONTINUED OPERATIONS</t>
  </si>
  <si>
    <t>LOSS PER COMMON SHARE - BASIC AND DILUTED FOR DISCONTINUED OPERATIONS</t>
  </si>
  <si>
    <t>WEIGHTED AVERAGE NUMBER OF COMMON SHARES - BASIC AND DILUTED</t>
  </si>
  <si>
    <t>Rental Business [Member]</t>
  </si>
  <si>
    <t>Food and beverage [Member]</t>
  </si>
  <si>
    <t>Italian ice and franchise fees [Member]</t>
  </si>
  <si>
    <t>Tax Services [Member]</t>
  </si>
  <si>
    <t>Other Business [Member]</t>
  </si>
  <si>
    <t>CONSOLIDATED STATEMENT OF SHAREHOLDERS' EQUITY (DEFICIENCY) (Unaudited) - USD ($)</t>
  </si>
  <si>
    <t>Preferred Stock, Series A, I, K, K-1</t>
  </si>
  <si>
    <t>Preferred Stock, Series B,D, E, F, F-1, G, H, L</t>
  </si>
  <si>
    <t>Preferred Shares to be Issued [Member]</t>
  </si>
  <si>
    <t>Preferred Stock, Series C and R</t>
  </si>
  <si>
    <t>Common Stock</t>
  </si>
  <si>
    <t>Additional Paid-In Capital</t>
  </si>
  <si>
    <t>Accumulated Deficit</t>
  </si>
  <si>
    <t>Total</t>
  </si>
  <si>
    <t>Beginning balance, shares at Dec. 31, 2018</t>
  </si>
  <si>
    <t>Beginning balance, value at Dec. 31, 2018</t>
  </si>
  <si>
    <t>Issuance to balance reverse split partial rounding shares</t>
  </si>
  <si>
    <t>Issuance of stock as compensation, shares</t>
  </si>
  <si>
    <t>Issuance of stock as compensation, value</t>
  </si>
  <si>
    <t>Conversion of convertible notes payable, shares</t>
  </si>
  <si>
    <t>Conversion of convertible notes payable, value</t>
  </si>
  <si>
    <t>Net loss</t>
  </si>
  <si>
    <t>Ending balance, shares at Mar. 31, 2019</t>
  </si>
  <si>
    <t>Ending balance, value at Mar. 31, 2019</t>
  </si>
  <si>
    <t>Beginning balance, shares at Dec. 31, 2019</t>
  </si>
  <si>
    <t>Beginning balance, value at Dec. 31, 2019</t>
  </si>
  <si>
    <t>Issuance of stock for services, shares</t>
  </si>
  <si>
    <t>Issuance of stock for services, value</t>
  </si>
  <si>
    <t>Issuance of common stock in exchange for preferred stock, shares</t>
  </si>
  <si>
    <t>Issuance of common stock in exchange for preferred stock, value</t>
  </si>
  <si>
    <t>Issuance of preferred stock in exchange for common stock, shares</t>
  </si>
  <si>
    <t>Issuance of preferred stock in exchange for common stock, value</t>
  </si>
  <si>
    <t>Distributions from an entity</t>
  </si>
  <si>
    <t>Reclassify Derivative liabilities to Additional Paid in Capital</t>
  </si>
  <si>
    <t>Ending balance, shares at Mar. 31, 2020</t>
  </si>
  <si>
    <t>Ending balance, value at Mar. 31, 2020</t>
  </si>
  <si>
    <t>CONDENSED CONSOLIDATED STATEMENTS OF CASH FLOWS (Unaudited) - USD ($)</t>
  </si>
  <si>
    <t>CASH FLOWS FROM OPERATING ACTIVITIES</t>
  </si>
  <si>
    <t>Net (Loss) from continuing operations</t>
  </si>
  <si>
    <t>Adjustments to reconcile net income (loss) to net cash (used in) provided by operating activities:</t>
  </si>
  <si>
    <t>Depreciation</t>
  </si>
  <si>
    <t>Amortization of loan discount</t>
  </si>
  <si>
    <t>Conversion cost reimbursement</t>
  </si>
  <si>
    <t>(Increase) decrease in:</t>
  </si>
  <si>
    <t>Accounts receivable</t>
  </si>
  <si>
    <t>Prepaids and other</t>
  </si>
  <si>
    <t>Increase(decrease) in:</t>
  </si>
  <si>
    <t>Accounts payable &amp; Accrued expense</t>
  </si>
  <si>
    <t>Accrued officers compensation</t>
  </si>
  <si>
    <t>Right of use - liabilities</t>
  </si>
  <si>
    <t>Net cash (used in) operating activities</t>
  </si>
  <si>
    <t>Net cash from Discontinued Operations - Operating</t>
  </si>
  <si>
    <t>INVESTING ACTIVITIES</t>
  </si>
  <si>
    <t>Net cash provided by (used in) investing activities</t>
  </si>
  <si>
    <t>Net cash from Discontinued Operations - Investing</t>
  </si>
  <si>
    <t>FINANCING ACTIVITIES</t>
  </si>
  <si>
    <t>Due to director and officer</t>
  </si>
  <si>
    <t>Proceeds from convertible notes payable</t>
  </si>
  <si>
    <t>Proceeds from notes payable - related party</t>
  </si>
  <si>
    <t>Repayments of interest payable</t>
  </si>
  <si>
    <t>Repayments of convertible notes payable</t>
  </si>
  <si>
    <t>Repayments of notes payable</t>
  </si>
  <si>
    <t>Proceeds from line of credit</t>
  </si>
  <si>
    <t>Distributions</t>
  </si>
  <si>
    <t>Net cash provided by financing activities</t>
  </si>
  <si>
    <t>Net cash from Discontinued Operations - Financing</t>
  </si>
  <si>
    <t>NET INCREASE (DECREASE) IN CASH AND CASH EQUIVALENTS</t>
  </si>
  <si>
    <t>CASH AND CASH EQUIVALENTS, BEGINNING OF PERIOD</t>
  </si>
  <si>
    <t>CASH AND CASH EQUIVALENTS, END OF PERIOD</t>
  </si>
  <si>
    <t>SUPPLEMENTARY DISCLOSURE OF CASH FLOW INFORMATION</t>
  </si>
  <si>
    <t>Cash paid during the period for Interest</t>
  </si>
  <si>
    <t>NON-CASH INVESTING AND FINANCING ACTIVITIES:</t>
  </si>
  <si>
    <t>Common stock issued upon conversion of notes payable and accrued interest</t>
  </si>
  <si>
    <t>Series I Preferred Stock issued for compensation</t>
  </si>
  <si>
    <t>Derivative liability settled upon conversion</t>
  </si>
  <si>
    <t>Debt discount from derivative liabilities</t>
  </si>
  <si>
    <t>1. Summary of Significant Accounting Policies</t>
  </si>
  <si>
    <t>Accounting Policies [Abstract]</t>
  </si>
  <si>
    <t>SUMMARY OF SIGNIFICANT ACCOUNTING POLICIES</t>
  </si>
  <si>
    <t>1. SUMMARY OF SIGNIFICANT ACCOUNTING POLICIES 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 Description of Business To date, Cardiff consists of the following wholly-owned subsidiaries: We Three, LLC dba Affordable Housing Initiative (“AHI”),
acquired May 15, 2014 Romeo’s Alpharetta, LLC dba Romeo’s NY
Pizza (“Romeo’s Pizza”), acquired June 30, 2014 Edge View Properties, Inc., (“Edge View”)
acquired July 16, 2014 Repicci’s Franchise Group, LLC (“Repicci’s
Group”), acquired August 10, 2016 Platinum Tax Defenders, LLC (“Platinum Tax”),
acquired July 31, 2018 JM Enterprises 1, Inc. dba Key Tax Group (“Key
Tax”), acquired May 2019 Red Rock Travel Group,
LLC (“Red Rock”), acquired July 31, 2018, discontinued May 31, 2019 Basis of Presentation and Principles
of Consolidation The accompanying March 31, 2020 interim
condensed consolida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financial statements included herein. These statements should be read in conjunction with the audited
consolidated financial statements and notes thereto included in our Annual Report on Form 10-K for the year ended December 31,
2019. The results of operations for the periods presented are not necessarily indicative of results to be expected for the full
fiscal year or any other periods. The unaudited condensed consolidated financial
statements include the accounts of Cardiff, and its wholly-owned subsidiaries: We Three, LLC; Romeo’s NY Pizza; Edge View
Properties, Inc.; Repicci’s Franchise Group, LLC, Platinum Tax Defenders LLC JM Enterprises 1, Inc. and Red Rock Travel Group,
LLC which is shown as Discontinued Operations.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 Use of Estimates The preparation of the unaudited condensed
financial statements in conformity with generally accepted accounting principles in the United States (US GAAP) requires management
to make estimates and assumptions that affect certain reported amounts and disclosures. Management uses its historical records
and knowledge of its business in making estimates. Accordingly, actual results could differ from those estimates. Change in Capital Structure In January 2020, the Company announced
a reverse split of several of its Preferred Stock Classes which has been given retrospective treatment in the consolidated financial
statements unaudited condensed. In May 2020, the Company affected a reverse split of Common
Stock which has been given retrospective treatment in the condensed consolidated financial statements affected 1:10,000. COVID-19 Pandemic The outbreak of a novel coronavirus throughout the world, including
the United States, during early calendar year 2020 has caused widespread business and economic disruption through mandated and
voluntary business closings and restrictions on the movement and activities of people (“COVID-19 Pandemic”). We are
subject to risks and uncertainties as a result of the COVID-19 Pandemic.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 Revenue Recognition On January 1, 2018, we adopted ASC 606,
Revenue from contracts with customers (“Topic 606”) using the modified retrospective approach for all contracts as
of the adoption date. As the adoption of this guidance did not have a significant impact on our consolidated financial adjustment,
no adjusted were made to the prior periods to be in compliance with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 Franchisor Income Our subsidiary Repicci, generates some
revenues through franchise fees. Revenues from franchise fees are recognized in accordance with guidance Topic 606, as the fees
are earned. One-third of the revenues are recognized within 60 days and the balance are recognized over the life of the franchise
agreement, which can be up to 15 years. Tax Services Our tax services subsidiaries receive payments
in advance of service and are recorded as deferred revenue. Revenues are recognized as services are provided. Rental Income The Company’s rental revenue is from
mobile home leases. The expired leases are considered month-to-month leases. In accordance with section 605- 10-S99-1 of the FASB
Accounting Standards Codification for revenue recognition, the cost of property held for leasing by major classes of property according
to nature or function, and the amount of accumulated depreciation in total, is presented in the accompanying consolidated balance
sheets as of March 31, 2020 and December 31, 2019. There are no contingent rentals included in income in the accompanying statements
of operations. With the exception of the month-to-month leases, revenue was recognized on a straight-line basis and amortized into
income on a monthly basis, over the lease term. Restaurant Sales Revenue from restaurant sales were recognized
when food and beverage products are sold. We report revenue net of sales taxes collected from customers and remitted
to governmental taxing authorities. Cash and Cash Equivalents We consider all highly liquid investments
with an original maturity of three months or less to be cash equivalents. We had no cash equivalents at March 31, 2020 and December
31, 2019 Accounts Receivable Accounts
receivable is reported on the condensed consolidated balance sheet at gross amounts due to us. Management closely monitors
outstanding accounts receivable and charges off to expense any balances that are determined to be uncollectible. As of March
31, 2020 and December 31, 2019, we had accounts receivable of $123, and $118,125,
respectively. Accounts receivables primarily are generated from our subsidiaries in their normal course of
business. Inventory Inventory consists of finished goods purchased,
which are valued at the lower of cost or net realizable value, with cost being determined on the first-in, first-out (FIFO) method.
We periodically review historical sales activity to determine potentially obsolete items and also evaluates the impact of any anticipated
changes in future demand. Property, Equipment and Leasehold Improvements Property, equipment and leasehold improvements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Classification Useful Life
Equipment, furniture and fixtures 5 - 7 years
Leasehold improvements 10 years or lease term, if shorter Leases In accordance with FASB issued ASU No.
2016-02 ,” Leases” (Topic 842) 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We believe such assumptions are also comparable to those
that would be used by other marketplace participants. Valuation of long-lived assets In accordance with the provisions of Accounting
Standards Codification (“ASC”) Topic 360-10-5, “ Impairment or Disposal of Long-Lived Assets Valuation of Derivative Instruments Financial Accounting Standards Board (“FASB”)
Accounting Standards Codification (“ASC”) 815-10, Derivatives and Hedging (“ASC 815-10”) For option based simple derivative financial
instruments, we use the Black-Scholes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we record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nd amortized to interest expense over the term of the debt.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our financial assets measured and recorded at fair value on the Company’s condensed consolidated balance
sheets on a recurring basis and their level within the fair value hierarchy as of March 31, 2020 and December 31, 2019.
Level 1 Level 2 Level 3 Total
Fair Value of BCF Derivative Liability – March 31, 2020 $ – $ – $ 8,059,024 $ 8,059,024
Level 1 Level 2 Level 3 Total
Fair Value of BCF Derivative Liability – December 31, 2019 $ – $ – $ 3,204,636 $ 3,204,636 Stock-Based Compensation We account account for stock based compensation
in which we obtain employee services in share-based payment transactions under the recognition and measurement principles of the
fair value recognition provisions of ASC 718-10-30. Pursuant to ASC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Equity Instruments Issued to Parties Other Than Employees
for Acquiring Goods or Services We previously adopted ASU No 2018-07
for equity instruments issued to parties other than employees. 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ing March 31, 2020 and
December 31, 2019 we did not have any interest and penalties associated with tax positions. As of March 31, 2020 and December 31,
2019, we did not have any significant unrecognized uncertain tax positions. Earnings (Loss) per Share FASB ASC Subtopic 260, Earnings Per
Share Going Concern The accompanying condensed
consolidated financial statements have been prepared using the going concern basis of accounting, which contemplates
continuity of operations, realization of assets and liabilities and commitments in the normal course of business. We have
sustained operating losses since its inception and have negative working capital and an accumulated deficit. These factors
raise substantial doubts about our ability to continue as a going concern.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our
independent registered public accounting firm, in its report on our December 31, 2019 consolidated financial statements, has
raised substantial doubt about our ability to continue as a going concern. Our ability to continue as a going concern
and the appropriateness of using the going concern basis is dependent upon, among other things, additional cash infusions. Management
has prospective investors and believes the raising of capital will allow us to fund its cashflow shortfalls and pursue new acquisitions.
There can be no assurance we will be able to obtain sufficient capital from debt or equity transactions or from operations in the
necessary time frame or on terms acceptable to it. Should we be unable to raise sufficient funds, it may be required to curtail
its operating plans. In addition, increases in expenses may require cost reductions. No assurance can be given that we will be
able to operate profitably on a consistent basis, or at all, in the future. Should we not be able to raise sufficient funds, it
may cause cessation our operations. Accounting Pronouncements Other pronouncements issued by the FASB
or other authoritative accounting standards groups with future effective dates are either not applicable or are not expected to
be significant to our financial position, results of operations or cash flows.</t>
  </si>
  <si>
    <t>2. Accounts Payable and Accrued Expenses</t>
  </si>
  <si>
    <t>Payables and Accruals [Abstract]</t>
  </si>
  <si>
    <t>ACCOUNTS PAYABLE AND ACCRUED EXPENSES</t>
  </si>
  <si>
    <t>2. ACCOUNTS PAYABLE AND ACCRUED EXPENSES
March 31, 2020 December 31, 2019
Accounts payable $ 199,709 $ 236,874
Accrued credit cards 78,253 86,077
Accrued income, payroll and other taxes 367,927 299,786
Accrued advertising 68,508 53,189
Accrued payroll 50,021 58,760
Accrue expense - other 95,505 143,694
Total $ 859,923 $ 878,380 The Company is delinquent paying income,
payroll and other taxes. As of March 31, 2020 and December 31, 2019, the balance due for these taxes is $367,927 and $299,786,
respectively, as shown in the table above.</t>
  </si>
  <si>
    <t>3. Property and Equipment, Net</t>
  </si>
  <si>
    <t>Property, Plant and Equipment [Abstract]</t>
  </si>
  <si>
    <t>PROPERTY AND EQUIPMENT, NET</t>
  </si>
  <si>
    <t>3. PROPERTY AND EQUIPMENT, NET Property and equipment, net as of March
31, 2020 and December 31, 2019 was $257,797 and $273,399, respectively, consisting of the following:
March 31, 2020 December 31, 2019
Residential housing $ 341,205 $ 341,205
Furniture, fixture and equipment 427,233 427,492
Leasehold improvements 71,819 71,819
Total 840,257 840,516
Less: accumulated depreciation (582,461 ) (566,858 )
Property and equipment, net $ 257,797 $ 273,658 During the three months ended March 31,
2020 and 2019, total depreciation expense was $15,602 and $17,693, respectively. The recorded depreciation expense of $319 and
$4,737, is in operations expense and $18,283 and $12,956, is in cost of goods sold, respectively.</t>
  </si>
  <si>
    <t>4. Land</t>
  </si>
  <si>
    <t>Real Estate [Abstract]</t>
  </si>
  <si>
    <t>LAND</t>
  </si>
  <si>
    <t>4. LAND As of March 31, 2020 and December 31, 2019,
we had land of $603,000 located in Salmon, Idaho with area of approximately 30 acres, which was in connection with the acquisition
of Edge View Properties, Inc. in July 2014. We issued 241,199 shares of Series E Preferred Stock as consideration for this acquisition.
The land is currently vacant and is expected to be developed into residential community.</t>
  </si>
  <si>
    <t>5. Line of Credit</t>
  </si>
  <si>
    <t>Notes to Financial Statements</t>
  </si>
  <si>
    <t>LINE OF CREDIT</t>
  </si>
  <si>
    <t>5. LINE OF CREDIT We are party to an unsecured Business Line
of Credit Agreement with Foundation Group LLC (“Foundation”), pursuant to which we were allowed to take a draw from
Foundation up to $20,000 from time to time. The Line of Credit bears interest at a rate of 11.49% per annum, subject to increase
or decrease with 90 days’ notice. There was an initial closing fee of $500 and a 2% draw fee on subsequent draws. Monthly
principal and interest payments are due and the line is due in full in 18 months from the latest draw. The outstanding principal
and interest will be due in payments over 18 months. At March 31, 2020 and December 31, 2019,
we had outstanding balance of $92,393 and $91,099, respectively. During the three months ended March 31, 2020, total cash advanced
was $1,294 and with zero cash repaid.</t>
  </si>
  <si>
    <t>6. Related Party Transactions</t>
  </si>
  <si>
    <t>Related Party Transactions [Abstract]</t>
  </si>
  <si>
    <t>RELATED PARTY TRANSACTIONS</t>
  </si>
  <si>
    <t>6. RELATED PARTY TRANSACTIONS During the three months ended March 31,
2020 and 2019, we borrowed $24,312 and $30,000 from related parties and repaid $4,500 and $-0-, to related parties, respectively. From time to time, we borrow funds from
our Chairman of the Board (“Chairman”). The terms of repayment stipulate the unsecured loans are due 24 months from
issuance or on demand, at an annual interest rate of 6% per year. During the three months ended March 31, 2020 and 2019, we borrowed
$-0- and $30,000 from the Chairman and repaid $4,500 and $-0-, to the Chairman, respectively.</t>
  </si>
  <si>
    <t>7. Due to director and officer</t>
  </si>
  <si>
    <t>7. DUE TO DIRECTOR AND OFFICER The Company borrows funds from the Chairman
of the Board (“Chairman”) of the Company. The terms of repayment stipulate the unsecured loans are due 24 months from
issuance or on demand, at an annual interest rate of 6% per year. During the three months ended March 31, 2020 and 2019, the Company
borrowed $-0- and $30,000 from the Chairman.</t>
  </si>
  <si>
    <t>8. Notes Payable</t>
  </si>
  <si>
    <t>Debt Disclosure [Abstract]</t>
  </si>
  <si>
    <t>NOTES PAYABLE</t>
  </si>
  <si>
    <t>8. NOTES PAYABLE For the three months ended March 31, 2020,
we received $24,312 in cash proceeds and repaid $4,535 in cash. In addition, notes payable increased by $15,000 due to a change
in debtness classification to notes payable from convertible debt. Notes payable at March 31, 2020 and December
31, 2019 are summarized as follows:
March 31, 2020 December 31, 2019
Notes Payable - Unrelated Party $ 705,857 $ 694,891
Notes Payable - Related Party 109,058 84,746
Total 814,915 779,637
Current portion 814,915 369,637
Long-term portion $ – $ 410,000 On March 12, 2009, we entered into a
preferred debenture agreement with a shareholder for $20,000. The note bore interest at 12% per year and matured on September
12, 2009. In conjunction with the preferred debenture, we issued warrants to purchase its Common Stock, recorded a
$20,000 debt discount which has been fully amortized. We assigned all of our receivables from consumer activations of the
rewards program as collateral on this debenture. On March 24, 2011, we amended the note and the principal balance was reduced
to $15,000. The Company was due to pay annual principal payments of $5,000 plus accrued interest beginning March 12, 2012. On
July 20, 2011, we repaid $5,000 of the note. No warrants had been exercised before the expiration. As of March 31, 2020, we
are in default on this debenture. Notes Payable – Unrelated
Party As of March 31, 2020, we had lease payables
of $42,647 in connection with three capital leases on two Mercedes Sprinter Vans and a generator for the franchise group. There
are purchase options at the end of the three leases that are based on the fair market value at the time.. Notes payable of $31,819 were due to the
auto loans for the vehicles used in the Pizza restaurants for daily operations. The loans carry interest from 0% to 6% interest
and are currently in default. On September 7, 2011, we entered into a
Promissory Note agreement (“Note 3”) for $50,000. Note bears interest at 8% per year and matures on September 7, 2016.
Interest was payable annually on the anniversary of Note 3, and the principal and any unpaid interest will be due upon maturity.
Note 3was $50,000 at March 31, 2020 and December 31, 2019. Note 3 is currently in default. On November 17, 2011, we entered into a
Promissory Note agreement (“Note 3-1”) for $50,000. Note 2 bears interest at 8% per year and matures on November 17,
2016. Interest was payable annually on the anniversary of Note 3-1, and the principal and any unpaid interest will be due upon
maturity. Note 3-1, was $50,000 at March 31, 2020 and December 31, 2019. respectively. Note 3-1 is currently in default. On September 9, 2019, we entered into a
Senior Secured Promissory Note with an unrelated entity in the amount $410,000. The note bears interest at the rate of 10% per
annum and matures September 9, 2020. The Company has agreed to use the proceeds to repay amounts owed to existing lender of the
Company as identified in the agreement. The note is secured and is current as of March 31, 2020. The balance of the note at March
31, 2020 is $410,000 and accrued interest is $22,915. Notes Payable – Related Party We assumed notes payable from the previous
owners of which are currently Manager of Key Tax related to the acquisition of Key Tax on May 8, 2019. From time to time, the previous
owner which is currently Manager of Platinum Tax Defenders loans funds to the Company to cover short term operating needs. Amounts
owed as of March 31, 2020 and December 31, 2019 were $111,706 and $84,746, respectively. Notes Payable – Discontinued Operations The discontinued operation entered
several notes with no interested for a total of $453,147 before the subsidiary was deemed discontinued in 2019. These amounts remained
unpaid through March 31, 2020 and December 31, 2019.</t>
  </si>
  <si>
    <t>9. Convertible Notes Payable</t>
  </si>
  <si>
    <t>CONVERTIBLE NOTES PAYABLE</t>
  </si>
  <si>
    <t xml:space="preserve">9. CONVERTIBLE NOTES PAYABLE Some of the Convertible Notes issued as
described below included an anti-dilution provisions that allowed for the adjustment of the conversion price. We considered the
guidance provided by the FASB in “Determining Whether an Instrument Indexed to an Entity’s Own Stock,” the result
of which indicates that the instrument is not indexed to the issuer’s own stock. Accordingly, we determined that, as the
conversion price of the Notes issued in connection therewith could fluctuate based future events, such prices were not fixed amounts.
As a result, we determined that the conversion features of the Notes issued in connection therewith are not considered indexed
to the our stock and characterized the value of the conversion feature of such notes as derivative liabilities. The balances of convertible notes at March
31, 2020 and December 31, 2019 are $1,939,958 and $1,893,293, respectively. During the period January 31, 2020 to March 31, 2020,
received had proceeds of $150,000, cash paydown of $10,632, and a reclassified of one note from convertible note to conventional
note payable. We had debt discount of $813,283 and $201,024 as of March 31, 2020 and December 31, 2019 respectively. During the
three months ending March 31, 2020 December 31, 2019, we recorded amortization of debt discounts of $246,185 and $84,369, respectively. During the three months ended March 31,
2020, we converted $100,203 of convertible debt, and $25,319 in accrued interest and $4,000 in penalties and fees into 65,324 shares
(post reverse split of 10,000:1) of our Common Stock. Convertible notes at March 31, 2020 and December 31, 2018 are
summarized as follows:
March 31, 2020 December 31, 2019
Convertible notes payable $ 1,939,957 $ 1,893,293
Discounts on convertible notes payable (813,283 ) (828,468
Total convertible debt less debt discount 1,126,674 1,064,825
Current portion 1,126,674 580,257
Long-term portion $ – $ 484,568 The following is a schedule of convertible notes payable from
December 31, 2019 to March 31, 2020.
Note # Issuance Maturity Principal Balance
12/31/19 New Loans and Reclasses Cash Paydown Principal Conversions Default Principal Balance
3-31-20 Interest Expense
On Convertible Debt For Three Months Ended 3-31-20 Accrued Interest
on Convertible Debt at 3-31-20
1 8/21/08 8/21/2009 $ 150,000 $ – $ – $ – Yes $ 150,000 $4,550
7 2/9/16 On demand 8,485 – – – Yes 8,485 429 2,841
7-1 10/28/16 10/28/2017 25,000 – – – Yes 25,000 1,264 11,585
8 3/8/16 3/8/2017 1,500 – – – Yes 1,500 76 9,939
9 9/12/16 9/12/2017 80,000 – – – Yes 80,000 4,044 51,920
10 1/24/17 1/24/2018 32,621 – – – Yes 32,621 1,649 24,861
11-1 2/21/17 2/21/2018 9,733 – – – Yes 9,733 492 3,025
11-2 3/16/17 3/16/2018 20,032 – – – Yes 20,032 1,013 3,380
13-2 7/24/18 1/24/2019 92,205 (48,246 ) – – Yes 43,959 2,000 26,022
22 7/10/18 1/10/2021 953,414 (117,799 ) (10,632 ) – – 824,983 20,580 86,918
22-1 2/20/19 1/10/2021 – 61,704 – – – 61,704 1,872 8,221
22-3 4/10/19 1/10/2021 – 56,095 – – – 56,095 1,702 6,847
25 8/13/18 2/13/2019 78,314 48,246 – 2,875 Yes 123,685 5,526 3,252
26 8/10/17 1/27/2018 20,000 – – – Yes 20,000 758 5,292
29-1 11/8/19 11/8/2020 141,122 – – 13,428 – 127,694 2,671 1,917
29-2 11/8/19 11/8/2020 62,367 – – – – 62,367 1,261 1,261
30 7/26/19 7/26/2020 73,500 – – (73,500 ) – - 511 -
31 8/28/19 8/28/2020 120,000 – – (10,400 ) – 109,600 2,328 5,165
32 5/22/19 5/10/2020 25,000 – – – – 25,000 506 1,727
33 2/11/20 2/11/2021 - 157,500 – – – 157,500 1,286 1,286
– – – – – – – –
$ 1,908,293 $ (142,500 ) $ (10,632 ) $ (100,203 ) – $ 1,939,958 54,518 464,598 </t>
  </si>
  <si>
    <t>10. Fair Value Measurement</t>
  </si>
  <si>
    <t>Fair Value Disclosures [Abstract]</t>
  </si>
  <si>
    <t>FAIR VALUE MEASUREMENT</t>
  </si>
  <si>
    <t>10. FAIR VALUE MEASUREMENT We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carrying amounts of our financial assets
and liabilities, such as cash, prepaid expenses, other current assets, accounts payable &amp; accrued expenses, certain notes payable
and notes payable – related party, approximate their fair values because of the short maturity of these instruments. We recognize our derivative liabilities
as level 3 and value these derivatives using the methods discussed in note 12. We believe that its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our underlying common stock. As of March 31, 2020, and December 31,
2019, the Company did not have any derivative instruments that were designated as hedges. Fluctuations in the Company’s stock
price are a primary driver for the changes in the derivative valuations during each reporting period. During the 3 months ended
March 31, 2020, the Company’s stock price decreased from its initial valuation and thus, the derivative liability also decreased.
Generally, as the stock price decreases for each of the related convertible notes that have an embedded derivative liability, the
value of the derivative liability decreases. Stock price is one of the significant unobservable inputs used in the fair value measurement
of each of the Company’s convertible notes with an embedded derivative liability. We used the Black-Scholes Model to measure
the fair value of the derivative liabilities which also include amounts related to discontinued operations of $8,059,024and $3,204,636
on March 31, 2020 and December 31, 2019, respectively, . We recorded a net increase of $4,971,499 and $2,620,389 in its derivative
liability for the three months ended March 31, 2020 and the year December 31, 2019, respectively. The following table provides a summary
of changes in fair value of our Level 3 financial liabilities for the three months ended March 31, 2020:
Derivative Liability, December 31,2019 $ 3,240,636
Day 1 Loss 566,998
Discount on derivatives 231,000
Derivatives settled (384,111 )
Mark to market adjustment 4,404,500
Derivative Liability, March 31, 2020 $ 8,059,023 The above tables also include derivative
liabilities related to warrants to purchase common stock of $1,227 at March 31, 2020. Net loss for the period included mark-to-market
adjustments relating to the liabilities held during the three months ended March 31, 2020 in the amounts of $4,435. The valuation of the derivative liabilities
attached to the convertible debt was arrived at through the use of the Black-Scholes Option Pricing Model (“Black-Scholes
Model”) using the following assumptions:
For the Periods Ended
March 31, 2020 December 31, 2019
Volatility 470.0% - 600.2% 378.8% - 1,872.7%
Risk-free interest rate .17% - .23% 1.55% - 1.62%
Expected term .25 – 2.5 .47 – 2.8 For the three months March 31, 2020 and year-ended December
31, 2019, the Company has recorded derivative liabilities associated with convertible debt instruments, as more fully discussed
at Note 10.</t>
  </si>
  <si>
    <t>11. Capital Stock</t>
  </si>
  <si>
    <t>Equity [Abstract]</t>
  </si>
  <si>
    <t>CAPITAL STOCK</t>
  </si>
  <si>
    <t>11. CAPITAL STOCK Preferred Stock During January 2020, we facilitated a reverse split of several
our Preferred Stock Classes which has been given retrospective treatment in these condensed consolidated financial statements.
In addition to the reverse stock split, management established new rights &amp; privileges for certain classes of preferred stock.
The reverse split ratio ranges from 1.6:1 to 307.7:1 resulting in a reclassification of $98,989 from preferred stock to additional
paid in capital. The rights and privileges were changed with unanimous consent of all parties. All holders agreed to replace existing
rights and privileges with new uniform conditions and a simplified uniform preferred $4 per share stated value. Common Stock During the three months ended March 31,
2020, we issued the following transactions: 65,324 shares for
conversion of convertible notes payable (see Footnote 10). On January 9, 2020, we issued 25,000 warrants and a free trading
common share certificate in the amount of 3,500 shares of common stock for settlement of a threatened lawsuit. These transactions are reflecting
a retrospective treatment of common stock that was a reverse split effective in May 2020.</t>
  </si>
  <si>
    <t>12. Warrants</t>
  </si>
  <si>
    <t>Warrants and Rights Note Disclosure [Abstract]</t>
  </si>
  <si>
    <t>WARRANTS</t>
  </si>
  <si>
    <t xml:space="preserve">12. WARRANTS The initial and ending valuation of the
warrants as of March 31, 2020 are as follows:
Three Months
Initial Valuation $ 6,135
Ending Value $ 1,227 The table below set forth the assumptions
for the Black-Scholes Model on each initial date and December 31, 2019:
Three Months
Volatility 470.0% - 600.2%
Risk-free interest rate .15% - 1.60%
Expected term 0.11 – 6.28 Accordingly, the $3,908 change in warrant
values in earnings during the three months ended March 31, 2020. The following tables summarize all warrant
outstanding as of March 31, 2020, and the related changes during this period. The warrants expire three years from grant date,
which as of March 31, 2020 is 2.0 years. The intrinsic value of the warrants as of March 31, 2020 was $-0-.
Number of Weighted
Stock Warrants
Balance at December 31, 2019 6,614,287 $ 0.21
Granted – –
Exercised – –
Expired – –
Balance at March 31, 2020 6,614,287 0.21
Warrants Exercisable at December 31, 2019 6,614,287 $ 0.21 </t>
  </si>
  <si>
    <t>13. Commitments and Contingencies</t>
  </si>
  <si>
    <t>Commitments and Contingencies Disclosure [Abstract]</t>
  </si>
  <si>
    <t>COMMITMENTS AND CONTINGENCIES</t>
  </si>
  <si>
    <t>13. COMMITMENTS AND CONTINGENCIES Leases We recorded operating lease expense of
$217,090 and $242,567 for the year ended March 31, 2020 and December 31, 2019, respectively, . The Company has property leases that are
renewable on an annual basis, with no long-term property leases. We have an employment agreement, renewed
May 15, 2014, with the Chairman, Mr. Thompson amended on July 27, 2017, effective January 1, 2017 to December 31, 2021 with automatic
extension for additional successive one (1) year renewals terms unless terminated as defined the agreement. We provide for compensation
of $25,000 per month along with additional incentives. We have an employment agreement with the
Chief Executive Officer, Mr. Cunningham, amended on July 27, 2017, effective on January 1, 2017 to December 31, 2021 with automatic
extension for additional successive one (1) year renewals terms unless terminated as defined the agreement. We provide for compensation
of $25,000 per month. We have an employment agreement with the
Chief Operating Officer, effective June 13 2016 to December 31, 2021 with automatic extension for additional successive one (1)
year renewals terms unless terminated as defined in the agreement. We provide for compensation of $10,000 per month. We have an employment agreement with the
Chief Financial Officer, effective January 27 20120 to December 31, 2021 with automatic extension for additional successive one
(1) year renewals terms unless terminated as defined in the agreement. We provide for compensation of $10,000 per month. We have an employment agreement with a
subsidiary manager, effective May 31, 2019 with a term of 5 years, whereby we provide for compensation of $17,333 per month along
with a bonus incentive if financial performance measures are met. We have an employment agreement with a
subsidiary manager, effective July 1, 2018 with a term of 5 years, whereby we provide for compensation of $20,000 per month along
with a bonus incentive if financial performance measures are met. We have an employment agreement with a
subsidiary manager, effective August 1, 2016 with a term of 5 years, whereby we provide for compensation of $12,000 per month
along with a bonus incentive if financial performance measures are met. We have an employment agreement with a
subsidiary manager, effective August 1, 2016 with a term of 5 years, whereby we provide for compensation of $12,000 per month along
with a bonus incentive if financial performance measures are met. We acquired Redrock Travel on May 1, 2018.
Our board of directors decided to terminate the acquisition agreement and to file for the cancelation of the Redrock Stock Class
with the State of Florida.</t>
  </si>
  <si>
    <t>14. Income Taxes</t>
  </si>
  <si>
    <t>Income Tax Disclosure [Abstract]</t>
  </si>
  <si>
    <t>INCOME TAXES</t>
  </si>
  <si>
    <t>14. INCOME TAXES At March 31, 2020 the Company had
federal and state net operating loss carry forwards of approximately $20,159,987 that expire in various years through the
year 2038.</t>
  </si>
  <si>
    <t>15. Segment Reporting</t>
  </si>
  <si>
    <t>Segment Reporting [Abstract]</t>
  </si>
  <si>
    <t>SEGMENT REPORTING</t>
  </si>
  <si>
    <t xml:space="preserve">15. SEGMENT REPORTING The Company has four reportable operating
segments as determined by management using the “management approach” as defined by the authoritative guidance on Disclosures
about Segments of an Enterprise and Related Information
(1) Affordable Housing (We Three),
(2) Pizza Restaurant (Romeo’s NY Pizza),
(3) Italian Ice Franchised Stores and Franchisor (Repicci’s Group),
(4) Tax Resolution Services (Platinum Tax and Key Tax), and
(5) Travel Services (Red Rock Travel has been discontinued May 31, 2019) These segments are a result of differences
in the nature of the products and services sold. Corporate administration costs, which include, but are not limited to, general
accounting, human resources, legal and credit and collections, are partially allocated to the three operating segments What is
allocated. Other revenue consists of nonrecurring items. The Affordable Housing segment leases and
sells mobile homes as an option for a homeowner wishing to avoid large down payments, expensive maintenance costs, large monthly
mortgage payments and high property taxes and insurance which is a common trait of brick and mortar homes. Additionally, if bad
credit is an issue preventing potential home owners from purchasing a traditional house, the Company will provide a "lease
to own" option so people secure their family home. The Pizza Restaurant segment includes sales
and operating results for all Company-owned restaurants. Assets for this segment include equipment, furniture and fixtures for
the Company-owned restaurants. Repicci’s Group offers Italian Ice
franchises under the well-known name “Repicci’s Italian Ice”. These franchised stores specialize in the distribution
of nonfat frozen confections. The number of franchise agreements in force
as of March 31, 2020 was forty-five (46), seven (7) new state of the art “mobile” units. Platinum Tax Defenders and Key Tax provides
tax resolution services to individuals and companies that have federal and state tax liabilities. The company collects fees based
on efforts to negotiate and assist in the settlement of outstanding tax debts.
As of March 31, 2020 As of December 31, 2019
Assets:
Affordable Housing Rentals $ 300,356 $ 299,565
New York Style Pizza Restaurant 394,188 398,253
Italian Ice Franchise Group 16,585 27,735
Tax Resolution Services 4,347,400 4,302,238
Others 120,876 269,401
Consolidated assets $ 5,179,405 $ 4,907,113
For the Three Months Ended March 31, 2020 For the Three Months Ended March 31, 2019
Revenues:
Affordable Housing Rentals $ 38,212 $ 52,878
New York Style Pizza Restaurant 135,193 147,797
Italian Ice Franchise Group 21,190 32,627
Tax Resolution Services 922,514 627,227
Other 288
Consolidated revenues $ 1,117,397 $ 860,529
Cost of Sales:
Affordable Housing Rentals $ 36,821 $ 67,163
New York Style Pizza Restaurant 99,260 110,023
Italian Ice Franchise Group 16,153 39,620
Tax Resolution Services 394,798 203,133
Other –
Consolidated cost of sales $ 547,023 $ 419,939
Income (Loss) from operations from subsidiaries
Affordable Housing Rentals $ 791 $ (20,106 )
New York Style Pizza Restaurant 2,350 4,798
Italian Ice Franchise Group (25,433 ) (16,927 )
Tax Resolution Services 16,937 29,627
Loss from operations (5,355 ) $ (2,608 )
Loss from operations from Cardiff Lexington $ (250,610 ) $ (319,427 )
Income (Loss) before taxes
Affordable Housing Rentals $ 791 $ (20,106 )
New York Style Pizza Restaurant 1,715 4,798
Italian Ice Franchise Group (26,437 ) (16,927 )
Tax Resolution Services 8,141 29,627
Other (850,021 ) (4,918,263 )
Consolidated income (loss) before taxes $ (865,811 ) $ (4,920,871 ) </t>
  </si>
  <si>
    <t>1. Summary of Significant Accounting Policies (Policies)</t>
  </si>
  <si>
    <t>Organization and Nature of Operation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t>
  </si>
  <si>
    <t>Description of Business</t>
  </si>
  <si>
    <t>Description of Business To date, Cardiff consists of the following wholly-owned subsidiaries: We Three, LLC dba Affordable Housing Initiative (“AHI”),
acquired May 15, 2014 Romeo’s Alpharetta, LLC dba Romeo’s NY
Pizza (“Romeo’s Pizza”), acquired June 30, 2014 Edge View Properties, Inc., (“Edge View”)
acquired July 16, 2014 Repicci’s Franchise Group, LLC (“Repicci’s
Group”), acquired August 10, 2016 Platinum Tax Defenders, LLC (“Platinum Tax”),
acquired July 31, 2018 JM Enterprises 1, Inc. dba Key Tax Group (“Key
Tax”), acquired May 2019 Red Rock Travel Group, LLC (“Red Rock”),
acquired July 31, 2018, discontinued May 31, 2019</t>
  </si>
  <si>
    <t>Basis of Presentation and Principles of Consolidation</t>
  </si>
  <si>
    <t>Basis of Presentation and Principles
of Consolidation The accompanying March 31, 2020 interim
condensed consolida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financial statements included herein. These statements should be read in conjunction with the audited
consolidated financial statements and notes thereto included in our Annual Report on Form 10-K for the year ended December 31,
2019. The results of operations for the periods presented are not necessarily indicative of results to be expected for the full
fiscal year or any other periods. The unaudited condensed consolidated financial
statements include the accounts of Cardiff, and its wholly-owned subsidiaries: We Three, LLC; Romeo’s NY Pizza; Edge View
Properties, Inc.; Repicci’s Franchise Group, LLC, Platinum Tax Defenders LLC JM Enterprises 1, Inc. and Red Rock Travel Group,
LLC which is shown as Discontinued Operations.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t>
  </si>
  <si>
    <t>Use of Estimates</t>
  </si>
  <si>
    <t>Use of Estimates The preparation of the unaudited condensed
financial statements in conformity with generally accepted accounting principles in the United States (US GAAP) requires management
to make estimates and assumptions that affect certain reported amounts and disclosures. Management uses its historical records
and knowledge of its business in making estimates. Accordingly, actual results could differ from those estimates.</t>
  </si>
  <si>
    <t>Change in Capital Structure</t>
  </si>
  <si>
    <t>Change in Capital Structure In January 2020, the Company announced
a reverse split of several of its Preferred Stock Classes which has been given retrospective treatment in the consolidated financial
statements unaudited condensed. In May 2020, the Company affected a reverse split of Common
Stock which has been given retrospective treatment in the condensed consolidated financial statements affected 1:10,000.</t>
  </si>
  <si>
    <t>COVID-19 Pandemic</t>
  </si>
  <si>
    <t>COVID-19 Pandemic The outbreak of a novel coronavirus throughout the world, including
the United States, during early calendar year 2020 has caused widespread business and economic disruption through mandated and
voluntary business closings and restrictions on the movement and activities of people (“COVID-19 Pandemic”). We are
subject to risks and uncertainties as a result of the COVID-19 Pandemic.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t>
  </si>
  <si>
    <t>Revenue Recognition</t>
  </si>
  <si>
    <t>Revenue Recognition On January 1, 2018, we adopted ASC 606,
Revenue from contracts with customers (“Topic 606”) using the modified retrospective approach for all contracts as
of the adoption date. As the adoption of this guidance did not have a significant impact on our consolidated financial adjustment,
no adjusted were made to the prior periods to be in compliance with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t>
  </si>
  <si>
    <t>Franchisor Income</t>
  </si>
  <si>
    <t>Franchisor Income Our subsidiary Repicci, generates some
revenues through franchise fees. Revenues from franchise fees are recognized in accordance with guidance Topic 606, as the fees
are earned. One-third of the revenues are recognized within 60 days and the balance are recognized over the life of the franchise
agreement, which can be up to 15 years.</t>
  </si>
  <si>
    <t>Tax Services</t>
  </si>
  <si>
    <t xml:space="preserve">Tax Services Our tax services subsidiaries receive payments
in advance of service and are recorded as deferred revenue. Revenues are recognized as services are provided. </t>
  </si>
  <si>
    <t>Rental Income</t>
  </si>
  <si>
    <t>Rental Income The Company’s rental revenue is from
mobile home leases. The expired leases are considered month-to-month leases. In accordance with section 605- 10-S99-1 of the FASB
Accounting Standards Codification for revenue recognition, the cost of property held for leasing by major classes of property according
to nature or function, and the amount of accumulated depreciation in total, is presented in the accompanying consolidated balance
sheets as of March 31, 2020 and December 31, 2019. There are no contingent rentals included in income in the accompanying statements
of operations. With the exception of the month-to-month leases, revenue was recognized on a straight-line basis and amortized into
income on a monthly basis, over the lease term.</t>
  </si>
  <si>
    <t>Restaurant Sales</t>
  </si>
  <si>
    <t>Restaurant Sales Revenue from restaurant sales were recognized
when food and beverage products are sold. We report revenue net of sales taxes collected from customers and remitted
to governmental taxing authorities.</t>
  </si>
  <si>
    <t>Cash and cash equivalents</t>
  </si>
  <si>
    <t>Cash and Cash Equivalents We consider all highly liquid investments
with an original maturity of three months or less to be cash equivalents. We had no cash equivalents at March 31, 2020 and December
31, 2019.</t>
  </si>
  <si>
    <t>Accounts Receivable Accounts
receivable is reported on the condensed consolidated balance sheet at gross amounts due to us. Management closely monitors
outstanding accounts receivable and charges off to expense any balances that are determined to be uncollectible. As of March
31, 2020 and December 31, 2019, we had accounts receivable of $123, and $118,125,
respectively. Accounts receivables primarily are generated from our subsidiaries in their normal course of
business.</t>
  </si>
  <si>
    <t>Inventory Inventory consists of finished goods purchased,
which are valued at the lower of cost or net realizable value, with cost being determined on the first-in, first-out (FIFO) method.
We periodically review historical sales activity to determine potentially obsolete items and also evaluates the impact of any anticipated
changes in future demand.</t>
  </si>
  <si>
    <t>Property and Equipment</t>
  </si>
  <si>
    <t>Property,
Equipment and Leasehold Improvements Property,
equipment and leasehold improvements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Classification Useful
Life
Equipment, furniture and fixtures 5 - 7 years
Leasehold improvements 10 years or lease term, if shorter</t>
  </si>
  <si>
    <t>Leases</t>
  </si>
  <si>
    <t>Leases In accordance with FASB issued ASU No.
2016-02 ,” Leases” (Topic 842)</t>
  </si>
  <si>
    <t>Goodwill and Other Intangible Assets</t>
  </si>
  <si>
    <t xml:space="preserve">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We believe such assumptions are also comparable to those
that would be used by other marketplace participants. </t>
  </si>
  <si>
    <t>Valuation of long-lived assets</t>
  </si>
  <si>
    <t>Valuation of long-lived assets In accordance with the provisions of Accounting
Standards Codification (“ASC”) Topic 360-10-5, “ Impairment or Disposal of Long-Lived Assets</t>
  </si>
  <si>
    <t>Valuation of Derivative Instruments</t>
  </si>
  <si>
    <t>Valuation of Derivative Instruments Financial Accounting Standards Board (“FASB”)
Accounting Standards Codification (“ASC”) 815-10, Derivatives and Hedging (“ASC 815-10”) For option based simple derivative financial
instruments, we use the Black-Scholes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nd amortized to interest expense over the term of the debt.</t>
  </si>
  <si>
    <t>Fair Value Measurements</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our financial assets measured and recorded at fair value on the Company’s condensed consolidated balance
sheets on a recurring basis and their level within the fair value hierarchy as of March 31, 2020 and December 31, 2019.
Level 1 Level 2 Level 3 Total
Fair Value of BCF Derivative Liability – March 31, 2020 $ – $ – $ 8,059,024 $ 8,059,024
Level 1 Level 2 Level 3 Total
Fair Value of BCF Derivative Liability – December 31, 2019 $ – $ – $ 3,204,636 $ 3,204,636 </t>
  </si>
  <si>
    <t>Stock-Based Compensation</t>
  </si>
  <si>
    <t>Stock-Based Compensation We account account for stock based compensation
in which we obtain employee services in share-based payment transactions under the recognition and measurement principles of the
fair value recognition provisions of ASC 718-10-30. Pursuant to ASC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Equity Instruments Issued to Parties Other Than Employees
for Acquiring Goods or Services We previously adopted ASU No 2018-07
for equity instruments issued to parties other than employees.</t>
  </si>
  <si>
    <t>Income Taxes</t>
  </si>
  <si>
    <t>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ing March 31, 2020 and
December 31, 2019 we did not have any interest and penalties associated with tax positions. As of March 31, 2020 and December 31,
2019, we did not have any significant unrecognized uncertain tax positions.</t>
  </si>
  <si>
    <t>Earnings (Loss) per Share</t>
  </si>
  <si>
    <t>Earnings (Loss) per Share FASB ASC Subtopic 260, Earnings Per
Share</t>
  </si>
  <si>
    <t>Going Concern</t>
  </si>
  <si>
    <t>Going Concern The accompanying condensed
consolidated financial statements have been prepared using the going concern basis of accounting, which contemplates
continuity of operations, realization of assets and liabilities and commitments in the normal course of business. We have
sustained operating losses since its inception and have negative working capital and an accumulated deficit. These factors
raise substantial doubts about our ability to continue as a going concern.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our
independent registered public accounting firm, in its report on our December 31, 2019 consolidated financial statements, has
raised substantial doubt about our ability to continue as a going concern. Our ability to continue as a going concern
and the appropriateness of using the going concern basis is dependent upon, among other things, additional cash infusions. Management
has prospective investors and believes the raising of capital will allow us to fund its cashflow shortfalls and pursue new acquisitions.
There can be no assurance we will be able to obtain sufficient capital from debt or equity transactions or from operations in the
necessary time frame or on terms acceptable to it. Should we be unable to raise sufficient funds, it may be required to curtail
its operating plans. In addition, increases in expenses may require cost reductions. No assurance can be given that we will be
able to operate profitably on a consistent basis, or at all, in the future. Should we not be able to raise sufficient funds, it
may cause cessation our operations.</t>
  </si>
  <si>
    <t>Accounting Pronouncements</t>
  </si>
  <si>
    <t>Accounting Pronouncements Other pronouncements issued by the FASB
or other authoritative accounting standards groups with future effective dates are either not applicable or are not expected to
be significant to our financial position, results of operations or cash flows.</t>
  </si>
  <si>
    <t>1. Summary of Significant Accounting Policies (Tables)</t>
  </si>
  <si>
    <t>Schedule of estimated useful lives</t>
  </si>
  <si>
    <t>Depreciation
is calculated using the straight-line method for financial reporting purposes based on the following estimated useful lives:
Classification Useful
Life
Equipment, furniture and fixtures 5 - 7 years
Leasehold improvements 10 years or lease term, if shorter</t>
  </si>
  <si>
    <t>Schedule of fair value of derivative liability</t>
  </si>
  <si>
    <t xml:space="preserve">Level 1 Level 2 Level 3 Total
Fair Value of BCF Derivative Liability – March 31, 2020 $ – $ – $ 8,059,024 $ 8,059,024
Level 1 Level 2 Level 3 Total
Fair Value of BCF Derivative Liability – December 31, 2019 $ – $ – $ 3,204,636 $ 3,204,636 </t>
  </si>
  <si>
    <t>2. Accounts payable and accrued expenses (Tables)</t>
  </si>
  <si>
    <t>Schedule of accrued expenses</t>
  </si>
  <si>
    <t xml:space="preserve">March 31, 2020 December 31, 2019
Accounts payable $ 199,709 $ 236,874
Accrued credit cards 78,253 86,077
Accrued income, payroll and other taxes 367,927 299,786
Accrued advertising 68,508 53,189
Accrued payroll 50,021 58,760
Accrue expense - other 95,505 143,694
Total $ 859,923 $ 878,380 </t>
  </si>
  <si>
    <t>4. Property and Equipment, Net (Tables)</t>
  </si>
  <si>
    <t>Schedule of Property and Equipment</t>
  </si>
  <si>
    <t xml:space="preserve">March 31, 2020 December 31, 2019
Residential housing $ 341,205 $ 341,205
Furniture, fixture and equipment 427,233 427,492
Leasehold improvements 71,819 71,819
Total 840,257 840,516
Less: accumulated depreciation (582,461 ) (566,858 )
Property and equipment, net $ 257,797 $ 273,658 </t>
  </si>
  <si>
    <t>8. Notes Payable (Tables)</t>
  </si>
  <si>
    <t>Schedule of notes payable</t>
  </si>
  <si>
    <t xml:space="preserve">March 31, 2020 December 31, 2019
Notes Payable - Unrelated Party $ 705,857 $ 694,891
Notes Payable - Related Party 109,058 84,746
Total 814,915 779,637
Current portion 814,915 369,637
Long-term portion $ – $ 410,000 </t>
  </si>
  <si>
    <t>9. Convertible Notes Payable (Tables)</t>
  </si>
  <si>
    <t>Schedule of convertible notes summary</t>
  </si>
  <si>
    <t xml:space="preserve">March 31, 2020 December 31, 2019
Convertible notes payable $ 1,939,957 $ 1,893,293
Discounts on convertible notes payable (813,283 ) (828,468
Total convertible debt less debt discount 1,126,674 1,064,825
Current portion 1,126,674 580,257
Long-term portion $ – $ 484,568 </t>
  </si>
  <si>
    <t>Schedule of convertible notes details</t>
  </si>
  <si>
    <t xml:space="preserve">Note # Issuance Maturity Principal Balance
12/31/19 New Loans and Reclasses Cash Paydown Principal Conversions Default Principal Balance
3-31-20 Interest Expense
On Convertible Debt For Three Months Ended 3-31-20 Accrued Interest
on Convertible Debt at 3-31-20
1 8/21/08 8/21/2009 $ 150,000 $ – $ – $ – Yes $ 150,000 $4,550
7 2/9/16 On demand 8,485 – – – Yes 8,485 429 2,841
7-1 10/28/16 10/28/2017 25,000 – – – Yes 25,000 1,264 11,585
8 3/8/16 3/8/2017 1,500 – – – Yes 1,500 76 9,939
9 9/12/16 9/12/2017 80,000 – – – Yes 80,000 4,044 51,920
10 1/24/17 1/24/2018 32,621 – – – Yes 32,621 1,649 24,861
11-1 2/21/17 2/21/2018 9,733 – – – Yes 9,733 492 3,025
11-2 3/16/17 3/16/2018 20,032 – – – Yes 20,032 1,013 3,380
13-2 7/24/18 1/24/2019 92,205 (48,246 ) – – Yes 43,959 2,000 26,022
22 7/10/18 1/10/2021 953,414 (117,799 ) (10,632 ) – – 824,983 20,580 86,918
22-1 2/20/19 1/10/2021 – 61,704 – – – 61,704 1,872 8,221
22-3 4/10/19 1/10/2021 – 56,095 – – – 56,095 1,702 6,847
25 8/13/18 2/13/2019 78,314 48,246 – 2,875 Yes 123,685 5,526 3,252
26 8/10/17 1/27/2018 20,000 – – – Yes 20,000 758 5,292
29-1 11/8/19 11/8/2020 141,122 – – 13,428 – 127,694 2,671 1,917
29-2 11/8/19 11/8/2020 62,367 – – – – 62,367 1,261 1,261
30 7/26/19 7/26/2020 73,500 – – (73,500 ) – - 511 -
31 8/28/19 8/28/2020 120,000 – – (10,400 ) – 109,600 2,328 5,165
32 5/22/19 5/10/2020 25,000 – – – – 25,000 506 1,727
33 2/11/20 2/11/2021 - 157,500 – – – 157,500 1,286 1,286
– – – – – – – –
$ 1,908,293 $ (142,500 ) $ (10,632 ) $ (100,203 ) – $ 1,939,958 54,518 464,598 </t>
  </si>
  <si>
    <t>10. Fair Value Measurement (Tables)</t>
  </si>
  <si>
    <t>Schedule of changes in fair value</t>
  </si>
  <si>
    <t xml:space="preserve">Derivative Liability, December 31,2019 $ 3,240,636
Day 1 Loss 566,998
Discount on derivatives 231,000
Derivatives settled (384,111 )
Mark to market adjustment 4,404,500
Derivative Liability, March 31, 2020 $ 8,059,023 </t>
  </si>
  <si>
    <t>Assumptions for fair value of derivative liabilities</t>
  </si>
  <si>
    <t xml:space="preserve">For the Periods Ended
March 31, 2020 December 31, 2019
Volatility 470.0% - 600.2% 378.8% - 1,872.7%
Risk-free interest rate .17% - .23% 1.55% - 1.62%
Expected term .25 – 2.5 .47 – 2.8 </t>
  </si>
  <si>
    <t>12. Warrants (Tables)</t>
  </si>
  <si>
    <t>Valuation of warrants</t>
  </si>
  <si>
    <t xml:space="preserve">Three Months
Initial Valuation $ 6,135
Ending Value $ 1,227 </t>
  </si>
  <si>
    <t>Schedule of warrant assumptions</t>
  </si>
  <si>
    <t>Three Months
Volatility 470.0% - 600.2%
Risk-free interest rate .15% - 1.60%
Expected term 0.11 – 6.28</t>
  </si>
  <si>
    <t>Schedule of warrant activity</t>
  </si>
  <si>
    <t xml:space="preserve">Number of Weighted
Stock Warrants
Balance at December 31, 2019 6,614,287 $ 0.21
Granted – –
Exercised – –
Expired – –
Balance at March 31, 2020 6,614,287 0.21
Warrants Exercisable at December 31, 2019 6,614,287 $ 0.21 </t>
  </si>
  <si>
    <t>14. Commitments and Contingencies (Tables)</t>
  </si>
  <si>
    <t>Schedule operating Leases</t>
  </si>
  <si>
    <t xml:space="preserve">The
Company had operating lease expense of $217,090 and $242,567 for the year ended March 31, 2020 and December 31, 2019, respectively,
consisting of the followings.
For
the year ended
December
31, December
31,
Restaurants $ 75,904 $ 72,121
Lot 65,208 73,782
Office 71,557 96,664
Equipment
Rentals 4,421 –
Total $ 217,090 $ 242,567 </t>
  </si>
  <si>
    <t>15. Segment Reporting (Tables)</t>
  </si>
  <si>
    <t>Schedule of segment reporting</t>
  </si>
  <si>
    <t xml:space="preserve">As of March 31, 2020 As of December 31, 2019
Assets:
Affordable Housing Rentals $ 300,356 $ 299,565
New York Style Pizza Restaurant 394,188 398,253
Italian Ice Franchise Group 16,585 27,735
Tax Resolution Services 4,347,400 4,302,238
Others 120,876 269,401
Consolidated assets $ 5,179,405 $ 4,907,113
For the Three Months Ended March 31, 2020 For the Three Months Ended March 31, 2019
Revenues:
Affordable Housing Rentals $ 38,212 $ 52,878
New York Style Pizza Restaurant 135,193 147,797
Italian Ice Franchise Group 21,190 32,627
Tax Resolution Services 922,514 627,227
Other 288
Consolidated revenues $ 1,117,397 $ 860,529
Cost of Sales:
Affordable Housing Rentals $ 36,821 $ 67,163
New York Style Pizza Restaurant 99,260 110,023
Italian Ice Franchise Group 16,153 39,620
Tax Resolution Services 394,798 203,133
Other –
Consolidated cost of sales $ 547,023 $ 419,939
Income (Loss) from operations from subsidiaries
Affordable Housing Rentals $ 791 $ (20,106 )
New York Style Pizza Restaurant 2,350 4,798
Italian Ice Franchise Group (25,433 ) (16,927 )
Tax Resolution Services 16,937 29,627
Loss from operations (5,355 ) $ (2,608 )
Loss from operations from Cardiff Lexington $ (250,610 ) $ (319,427 )
Income (Loss) before taxes
Affordable Housing Rentals $ 791 $ (20,106 )
New York Style Pizza Restaurant 1,715 4,798
Italian Ice Franchise Group (26,437 ) (16,927 )
Tax Resolution Services 8,141 29,627
Other (850,021 ) (4,918,263 )
Consolidated income (loss) before taxes $ (865,811 ) $ (4,920,871 ) </t>
  </si>
  <si>
    <t>1. Summary of Significant Accounting Policies (Details - Fair value) - Fair Value, Measurements, Recurring [Member] - USD ($)</t>
  </si>
  <si>
    <t>Fair value of derivative liability</t>
  </si>
  <si>
    <t>Fair Value Inputs Level 1 [Member]</t>
  </si>
  <si>
    <t>Fair Value Inputs Level 2 [Member]</t>
  </si>
  <si>
    <t>Fair Value Inputs Level 3 [Member]</t>
  </si>
  <si>
    <t>1. Summary of Significant Accounting Policies (Details Narrative) - USD ($)</t>
  </si>
  <si>
    <t>Uncertain tax positions</t>
  </si>
  <si>
    <t>Equipment, furniture and fixtures [Member]</t>
  </si>
  <si>
    <t>Property useful lives</t>
  </si>
  <si>
    <t>5-7 years</t>
  </si>
  <si>
    <t>Leasehold Improvements [Member]</t>
  </si>
  <si>
    <t>10 years or lease term, if shorter</t>
  </si>
  <si>
    <t>2. Accrued Expenses (Details) - USD ($)</t>
  </si>
  <si>
    <t>Accounts payable</t>
  </si>
  <si>
    <t>Accrued Credit cards</t>
  </si>
  <si>
    <t>Accrued Income, payroll and other taxes</t>
  </si>
  <si>
    <t>Accrued advertising</t>
  </si>
  <si>
    <t>Accrued payroll</t>
  </si>
  <si>
    <t>Accrued expenses - other</t>
  </si>
  <si>
    <t>3. Property and Equipment, Net (Details) - USD ($)</t>
  </si>
  <si>
    <t>Residential housing</t>
  </si>
  <si>
    <t>Furniture, fixture and equipment</t>
  </si>
  <si>
    <t>Leasehold improvements</t>
  </si>
  <si>
    <t>Property and equipment, gross</t>
  </si>
  <si>
    <t>Less: accumulated depreciation</t>
  </si>
  <si>
    <t>Property and equipment, net</t>
  </si>
  <si>
    <t>3. Property and Equipment, Net (Details Narrative) - USD ($)</t>
  </si>
  <si>
    <t>Operations Expense [Member]</t>
  </si>
  <si>
    <t>Cost of Goods Sold [Member]</t>
  </si>
  <si>
    <t>4. Land (Details Narrative) - USD ($)</t>
  </si>
  <si>
    <t>5. Line of Credit (Details Narrative) - USD ($)</t>
  </si>
  <si>
    <t>Interest rate</t>
  </si>
  <si>
    <t>11.49%</t>
  </si>
  <si>
    <t>Line of Credit Authorized</t>
  </si>
  <si>
    <t>Line of credit cash payment</t>
  </si>
  <si>
    <t>Line of credit cash advanced</t>
  </si>
  <si>
    <t>6. Related Party Transactions (Details Narrative) - USD ($)</t>
  </si>
  <si>
    <t>Proceeds from related parties</t>
  </si>
  <si>
    <t>Repayment to related parties</t>
  </si>
  <si>
    <t>Chairman [Member]</t>
  </si>
  <si>
    <t>Interst rate</t>
  </si>
  <si>
    <t>6.00%</t>
  </si>
  <si>
    <t>7. Due to director and officer (Details) - USD ($)</t>
  </si>
  <si>
    <t>8. Notes Payable (Details - Notes Payable) - USD ($)</t>
  </si>
  <si>
    <t>Notes and Loans Payable - Unrelated Party</t>
  </si>
  <si>
    <t>Notes and Loans Payable - Related Party</t>
  </si>
  <si>
    <t>Current portion</t>
  </si>
  <si>
    <t>Long-term portion</t>
  </si>
  <si>
    <t>8. Notes Payable (Details Narrative) - USD ($)</t>
  </si>
  <si>
    <t>Proceeds from notes payable</t>
  </si>
  <si>
    <t>Repayment of notes payable</t>
  </si>
  <si>
    <t>Increase in note payable</t>
  </si>
  <si>
    <t>Notes payable outstanding</t>
  </si>
  <si>
    <t>Lease payable</t>
  </si>
  <si>
    <t>Auto Loan [Member]</t>
  </si>
  <si>
    <t>Promissory Note 3 [Member]</t>
  </si>
  <si>
    <t>Promissory Note 3-1 [Member]</t>
  </si>
  <si>
    <t>Senior Secured Promissory Note [Member]</t>
  </si>
  <si>
    <t>Key Tax Group [Member]</t>
  </si>
  <si>
    <t>9. Convertible Notes Payable (Details - Convertible notes) - USD ($)</t>
  </si>
  <si>
    <t>Convertible Notes Payable [Abstract]</t>
  </si>
  <si>
    <t>Convertible notes</t>
  </si>
  <si>
    <t>Discount on notes</t>
  </si>
  <si>
    <t>Total convertible debt less debt discount</t>
  </si>
  <si>
    <t>Current Portion</t>
  </si>
  <si>
    <t>Long-Term Portion</t>
  </si>
  <si>
    <t>9. Convertible Notes Payable (Details- Convertible debt instruments) - USD ($)</t>
  </si>
  <si>
    <t>Principal Balance</t>
  </si>
  <si>
    <t>New Loans</t>
  </si>
  <si>
    <t>Cash Paydown</t>
  </si>
  <si>
    <t>Principal Conversions</t>
  </si>
  <si>
    <t>Shares issued upon conversion</t>
  </si>
  <si>
    <t>Accrued Interest</t>
  </si>
  <si>
    <t>Convertible Note 1 [Member]</t>
  </si>
  <si>
    <t>Debt issuance date</t>
  </si>
  <si>
    <t>Aug. 21,
		2008</t>
  </si>
  <si>
    <t>Debt Maturity date</t>
  </si>
  <si>
    <t>Aug. 21,
		2009</t>
  </si>
  <si>
    <t>Convertible Note 2 [Member]</t>
  </si>
  <si>
    <t>Mar. 11,
		2009</t>
  </si>
  <si>
    <t>Apr. 29,
		2014</t>
  </si>
  <si>
    <t>Convertible Note 7 [Member]</t>
  </si>
  <si>
    <t>Feb. 9,
		2016</t>
  </si>
  <si>
    <t>Convertible Note 7-1 [Member]</t>
  </si>
  <si>
    <t>Oct. 28,
		2016</t>
  </si>
  <si>
    <t>Oct. 28,
		2017</t>
  </si>
  <si>
    <t>Convertible Note 8 [Member]</t>
  </si>
  <si>
    <t>Mar. 8,
		2016</t>
  </si>
  <si>
    <t>Mar. 8,
		2017</t>
  </si>
  <si>
    <t>Convertible Note 9 [Member]</t>
  </si>
  <si>
    <t>Sep. 12,
		2016</t>
  </si>
  <si>
    <t>Sep. 12,
		2017</t>
  </si>
  <si>
    <t>Convertible Note 10 [Member]</t>
  </si>
  <si>
    <t>Jan. 24,
		2017</t>
  </si>
  <si>
    <t>Jan. 24,
		2018</t>
  </si>
  <si>
    <t>Convertible Note 11-1 [Member]</t>
  </si>
  <si>
    <t>Feb. 21,
		2017</t>
  </si>
  <si>
    <t>Feb. 21,
		2018</t>
  </si>
  <si>
    <t>Convertible Note 11-2 [Member]</t>
  </si>
  <si>
    <t>Mar. 16,
		2017</t>
  </si>
  <si>
    <t>Mar. 16,
		2018</t>
  </si>
  <si>
    <t>Convertible Note 13-2 [Member]</t>
  </si>
  <si>
    <t>Jul. 24,
		2018</t>
  </si>
  <si>
    <t>Jan. 24,
		2019</t>
  </si>
  <si>
    <t>Convertible Note 22 [Member]</t>
  </si>
  <si>
    <t>Jul. 10,
		2018</t>
  </si>
  <si>
    <t>Jan. 10,
		2021</t>
  </si>
  <si>
    <t>Convertible Note 22-1 [Member]</t>
  </si>
  <si>
    <t>Feb. 20,
		2019</t>
  </si>
  <si>
    <t>Convertible Note 22-2 [Member]</t>
  </si>
  <si>
    <t>Apr. 10,
		2019</t>
  </si>
  <si>
    <t>Convertible Note 25 [Member]</t>
  </si>
  <si>
    <t>Aug. 13,
		2018</t>
  </si>
  <si>
    <t>Feb. 13,
		2019</t>
  </si>
  <si>
    <t>Convertible Note 26 [Member]</t>
  </si>
  <si>
    <t>Aug. 10,
		2017</t>
  </si>
  <si>
    <t>Jan. 27,
		2018</t>
  </si>
  <si>
    <t>Convertible Note 29-1 [Member]</t>
  </si>
  <si>
    <t>Nov. 8,
		2019</t>
  </si>
  <si>
    <t>Nov. 8,
		2020</t>
  </si>
  <si>
    <t>Convertible Note 29-2 [Member]</t>
  </si>
  <si>
    <t>Convertible Note 30[Member]</t>
  </si>
  <si>
    <t>Jul. 26,
		2019</t>
  </si>
  <si>
    <t>Jul. 26,
		2020</t>
  </si>
  <si>
    <t>Convertible Note 31 [Member]</t>
  </si>
  <si>
    <t>Aug. 28,
		2019</t>
  </si>
  <si>
    <t>Aug. 28,
		2020</t>
  </si>
  <si>
    <t>Convertible Note 32 [Member]</t>
  </si>
  <si>
    <t>May 22,
		2019</t>
  </si>
  <si>
    <t>May 10,
		2020</t>
  </si>
  <si>
    <t>Convertible Note 33 [Member]</t>
  </si>
  <si>
    <t>Feb. 11,
		2020</t>
  </si>
  <si>
    <t>Feb. 11,
		2021</t>
  </si>
  <si>
    <t>9. Convertible Notes Payable (Details Narrative) - USD ($)</t>
  </si>
  <si>
    <t>Repayment of convertible notes payable</t>
  </si>
  <si>
    <t>Amortization of debt discount</t>
  </si>
  <si>
    <t>Stock issued for conversion of debt, shares issued</t>
  </si>
  <si>
    <t>Stock issued for conversion of debt, amount converted</t>
  </si>
  <si>
    <t>Stock issued for conversion of debt, interest converted</t>
  </si>
  <si>
    <t>Debt discount</t>
  </si>
  <si>
    <t>10. Fair Value Measurement (Details - Changes in fair value)</t>
  </si>
  <si>
    <t>Mar. 31, 2020USD ($)</t>
  </si>
  <si>
    <t>Derivative liability, beginning balance</t>
  </si>
  <si>
    <t>Day 1 Loss</t>
  </si>
  <si>
    <t>Discount from derivatives</t>
  </si>
  <si>
    <t>Derivatives settled</t>
  </si>
  <si>
    <t>Mark to market adjustment</t>
  </si>
  <si>
    <t>Derivative liability, ending balance</t>
  </si>
  <si>
    <t>10. Fair Value Measurement (Details - Assumptions)</t>
  </si>
  <si>
    <t>12 Months Ended</t>
  </si>
  <si>
    <t>Minimum [Member]</t>
  </si>
  <si>
    <t>Volatility</t>
  </si>
  <si>
    <t>470.00%</t>
  </si>
  <si>
    <t>378.80%</t>
  </si>
  <si>
    <t>Risk-free interest rate</t>
  </si>
  <si>
    <t>0.17%</t>
  </si>
  <si>
    <t>1.55%</t>
  </si>
  <si>
    <t>Expected term</t>
  </si>
  <si>
    <t>2 months 30 days</t>
  </si>
  <si>
    <t>5 months 20 days</t>
  </si>
  <si>
    <t>Maximum [Member]</t>
  </si>
  <si>
    <t>600.20%</t>
  </si>
  <si>
    <t>1872.70%</t>
  </si>
  <si>
    <t>0.23%</t>
  </si>
  <si>
    <t>1.62%</t>
  </si>
  <si>
    <t>2 years 6 months</t>
  </si>
  <si>
    <t>2 years 9 months 18 days</t>
  </si>
  <si>
    <t>10. Fair Value Measurement (Details Narrative) - USD ($)</t>
  </si>
  <si>
    <t>Unrealized gain/loss in derivative</t>
  </si>
  <si>
    <t>Increase in derivative liability</t>
  </si>
  <si>
    <t>11. Capital Stock (Details Narrative)</t>
  </si>
  <si>
    <t>Mar. 31, 2020USD ($)shares</t>
  </si>
  <si>
    <t>Reclassification of preferred stock to additional paid in capital | $</t>
  </si>
  <si>
    <t>Number of warrant issued</t>
  </si>
  <si>
    <t>Stock issued for settlement of dispute</t>
  </si>
  <si>
    <t>12. Warrants (Details - Derivative liabilities)</t>
  </si>
  <si>
    <t>Warrant fair value, at issuance</t>
  </si>
  <si>
    <t>Warrant fair value</t>
  </si>
  <si>
    <t>12. Warrants (Details - Assumptions)</t>
  </si>
  <si>
    <t>Warrants [Member] | Minimum [Member]</t>
  </si>
  <si>
    <t>0.15%</t>
  </si>
  <si>
    <t>1 month 9 days</t>
  </si>
  <si>
    <t>Warrants [Member] | Maximum [Member]</t>
  </si>
  <si>
    <t>1.60%</t>
  </si>
  <si>
    <t>6 years 3 months 11 days</t>
  </si>
  <si>
    <t>12. Warrants (Details - Warrant outstanding) - Warrant [Member]</t>
  </si>
  <si>
    <t>Mar. 31, 2020$ / sharesshares</t>
  </si>
  <si>
    <t>Warrants outstanding, beginning balance | shares</t>
  </si>
  <si>
    <t>Warrants granted | shares</t>
  </si>
  <si>
    <t>Warrants exercised | shares</t>
  </si>
  <si>
    <t>Warrants expired | shares</t>
  </si>
  <si>
    <t>Warrants outstanding, ending balance | shares</t>
  </si>
  <si>
    <t>Warrants exercisable | shares</t>
  </si>
  <si>
    <t>Weighted average exercise price - Warrants outstanding, beginning balance | $ / shares</t>
  </si>
  <si>
    <t>Weighted average exercise price - Warrants granted | $ / shares</t>
  </si>
  <si>
    <t>Weighted average exercise price - Warrants exercised | $ / shares</t>
  </si>
  <si>
    <t>Weighted average exercise price - Warrants expired | $ / shares</t>
  </si>
  <si>
    <t>Weighted average exercise price - Warrants outstanding, ending balance | $ / shares</t>
  </si>
  <si>
    <t>Weighted average exercise price - Warrants exercisable | $ / shares</t>
  </si>
  <si>
    <t>12. Warrants (Details Narrative) - Warrant [Member]</t>
  </si>
  <si>
    <t>Warrant expense</t>
  </si>
  <si>
    <t>Warrant expiration term</t>
  </si>
  <si>
    <t>2 years</t>
  </si>
  <si>
    <t>Intrinsic value of warrants</t>
  </si>
  <si>
    <t>13. Commitments and Contingencies (Details Narrative) - USD ($)</t>
  </si>
  <si>
    <t>Operating Leases</t>
  </si>
  <si>
    <t>14. Income Taxes (Details Narrative)</t>
  </si>
  <si>
    <t>Operating loss carrforward</t>
  </si>
  <si>
    <t>Operating loss carrforward expiration date</t>
  </si>
  <si>
    <t>Dec. 31,
		2038</t>
  </si>
  <si>
    <t>15. Segment Reporting (Details) - USD ($)</t>
  </si>
  <si>
    <t>Assets</t>
  </si>
  <si>
    <t>Revenues</t>
  </si>
  <si>
    <t>Cost of Sales</t>
  </si>
  <si>
    <t>Income (Loss) before taxes</t>
  </si>
  <si>
    <t>Affordable Housing Rentals [Member]</t>
  </si>
  <si>
    <t>Income (Loss) from operations</t>
  </si>
  <si>
    <t>New York Style Pizza Restaurant [Member]</t>
  </si>
  <si>
    <t>Italian Ice Franchise Group [Member]</t>
  </si>
  <si>
    <t>Tax Resolution Services [Member]</t>
  </si>
  <si>
    <t>Oth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90053</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1</v>
      </c>
    </row>
    <row r="4" spans="1:2">
      <c r="A4" s="4" t="s">
        <v>184</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4219</v>
      </c>
      <c r="C3" s="6" t="n">
        <v>100777</v>
      </c>
    </row>
    <row r="4" spans="1:3">
      <c r="A4" s="4" t="s">
        <v>39</v>
      </c>
      <c r="B4" s="5" t="n">
        <v>123358</v>
      </c>
      <c r="C4" s="5" t="n">
        <v>118125</v>
      </c>
    </row>
    <row r="5" spans="1:3">
      <c r="A5" s="4" t="s">
        <v>40</v>
      </c>
      <c r="B5" s="5" t="n">
        <v>3079</v>
      </c>
      <c r="C5" s="5" t="n">
        <v>3079</v>
      </c>
    </row>
    <row r="6" spans="1:3">
      <c r="A6" s="4" t="s">
        <v>41</v>
      </c>
      <c r="B6" s="5" t="n">
        <v>24473</v>
      </c>
      <c r="C6" s="5" t="n">
        <v>10234</v>
      </c>
    </row>
    <row r="7" spans="1:3">
      <c r="A7" s="4" t="s">
        <v>42</v>
      </c>
      <c r="B7" s="5" t="n">
        <v>255129</v>
      </c>
      <c r="C7" s="5" t="n">
        <v>232215</v>
      </c>
    </row>
    <row r="8" spans="1:3">
      <c r="A8" s="4" t="s">
        <v>43</v>
      </c>
      <c r="B8" s="5" t="n">
        <v>257797</v>
      </c>
      <c r="C8" s="5" t="n">
        <v>273399</v>
      </c>
    </row>
    <row r="9" spans="1:3">
      <c r="A9" s="4" t="s">
        <v>44</v>
      </c>
      <c r="B9" s="5" t="n">
        <v>603000</v>
      </c>
      <c r="C9" s="5" t="n">
        <v>603000</v>
      </c>
    </row>
    <row r="10" spans="1:3">
      <c r="A10" s="4" t="s">
        <v>45</v>
      </c>
      <c r="B10" s="5" t="n">
        <v>253550</v>
      </c>
      <c r="C10" s="5" t="n">
        <v>253550</v>
      </c>
    </row>
    <row r="11" spans="1:3">
      <c r="A11" s="4" t="s">
        <v>46</v>
      </c>
      <c r="B11" s="5" t="n">
        <v>3499963</v>
      </c>
      <c r="C11" s="5" t="n">
        <v>3499963</v>
      </c>
    </row>
    <row r="12" spans="1:3">
      <c r="A12" s="4" t="s">
        <v>47</v>
      </c>
      <c r="B12" s="5" t="n">
        <v>19600</v>
      </c>
      <c r="C12" s="5" t="n">
        <v>19600</v>
      </c>
    </row>
    <row r="13" spans="1:3">
      <c r="A13" s="4" t="s">
        <v>48</v>
      </c>
      <c r="B13" s="5" t="n">
        <v>368977</v>
      </c>
      <c r="C13" s="5" t="n">
        <v>382129</v>
      </c>
    </row>
    <row r="14" spans="1:3">
      <c r="A14" s="4" t="s">
        <v>49</v>
      </c>
      <c r="B14" s="5" t="n">
        <v>0</v>
      </c>
      <c r="C14" s="5" t="n">
        <v>23338</v>
      </c>
    </row>
    <row r="15" spans="1:3">
      <c r="A15" s="4" t="s">
        <v>50</v>
      </c>
      <c r="B15" s="5" t="n">
        <v>10000</v>
      </c>
      <c r="C15" s="5" t="n">
        <v>10000</v>
      </c>
    </row>
    <row r="16" spans="1:3">
      <c r="A16" s="4" t="s">
        <v>51</v>
      </c>
      <c r="B16" s="5" t="n">
        <v>5268016</v>
      </c>
      <c r="C16" s="5" t="n">
        <v>5297194</v>
      </c>
    </row>
    <row r="17" spans="1:3">
      <c r="A17" s="3" t="s">
        <v>52</v>
      </c>
    </row>
    <row r="18" spans="1:3">
      <c r="A18" s="4" t="s">
        <v>53</v>
      </c>
      <c r="B18" s="5" t="n">
        <v>863048</v>
      </c>
      <c r="C18" s="5" t="n">
        <v>878380</v>
      </c>
    </row>
    <row r="19" spans="1:3">
      <c r="A19" s="4" t="s">
        <v>54</v>
      </c>
      <c r="B19" s="5" t="n">
        <v>1642000</v>
      </c>
      <c r="C19" s="5" t="n">
        <v>1522000</v>
      </c>
    </row>
    <row r="20" spans="1:3">
      <c r="A20" s="4" t="s">
        <v>55</v>
      </c>
      <c r="B20" s="5" t="n">
        <v>613850</v>
      </c>
      <c r="C20" s="5" t="n">
        <v>589007</v>
      </c>
    </row>
    <row r="21" spans="1:3">
      <c r="A21" s="4" t="s">
        <v>56</v>
      </c>
      <c r="B21" s="5" t="n">
        <v>376844</v>
      </c>
      <c r="C21" s="5" t="n">
        <v>388933</v>
      </c>
    </row>
    <row r="22" spans="1:3">
      <c r="A22" s="4" t="s">
        <v>57</v>
      </c>
      <c r="B22" s="5" t="n">
        <v>131849</v>
      </c>
      <c r="C22" s="5" t="n">
        <v>136349</v>
      </c>
    </row>
    <row r="23" spans="1:3">
      <c r="A23" s="4" t="s">
        <v>58</v>
      </c>
      <c r="B23" s="5" t="n">
        <v>390599</v>
      </c>
      <c r="C23" s="5" t="n">
        <v>297113</v>
      </c>
    </row>
    <row r="24" spans="1:3">
      <c r="A24" s="4" t="s">
        <v>59</v>
      </c>
      <c r="B24" s="5" t="n">
        <v>92393</v>
      </c>
      <c r="C24" s="5" t="n">
        <v>91099</v>
      </c>
    </row>
    <row r="25" spans="1:3">
      <c r="A25" s="4" t="s">
        <v>60</v>
      </c>
      <c r="B25" s="5" t="n">
        <v>500</v>
      </c>
      <c r="C25" s="5" t="n">
        <v>500</v>
      </c>
    </row>
    <row r="26" spans="1:3">
      <c r="A26" s="4" t="s">
        <v>61</v>
      </c>
      <c r="B26" s="5" t="n">
        <v>705857</v>
      </c>
      <c r="C26" s="5" t="n">
        <v>299891</v>
      </c>
    </row>
    <row r="27" spans="1:3">
      <c r="A27" s="4" t="s">
        <v>62</v>
      </c>
      <c r="B27" s="5" t="n">
        <v>109058</v>
      </c>
      <c r="C27" s="5" t="n">
        <v>84746</v>
      </c>
    </row>
    <row r="28" spans="1:3">
      <c r="A28" s="4" t="s">
        <v>63</v>
      </c>
      <c r="B28" s="5" t="n">
        <v>1119174</v>
      </c>
      <c r="C28" s="5" t="n">
        <v>580257</v>
      </c>
    </row>
    <row r="29" spans="1:3">
      <c r="A29" s="4" t="s">
        <v>64</v>
      </c>
      <c r="B29" s="5" t="n">
        <v>2863541</v>
      </c>
      <c r="C29" s="5" t="n">
        <v>2342388</v>
      </c>
    </row>
    <row r="30" spans="1:3">
      <c r="A30" s="4" t="s">
        <v>65</v>
      </c>
      <c r="B30" s="5" t="n">
        <v>7416815</v>
      </c>
      <c r="C30" s="5" t="n">
        <v>3102392</v>
      </c>
    </row>
    <row r="31" spans="1:3">
      <c r="A31" s="4" t="s">
        <v>66</v>
      </c>
      <c r="B31" s="5" t="n">
        <v>16325528</v>
      </c>
      <c r="C31" s="5" t="n">
        <v>10313055</v>
      </c>
    </row>
    <row r="32" spans="1:3">
      <c r="A32" s="3" t="s">
        <v>67</v>
      </c>
    </row>
    <row r="33" spans="1:3">
      <c r="A33" s="4" t="s">
        <v>61</v>
      </c>
      <c r="B33" s="5" t="n">
        <v>0</v>
      </c>
      <c r="C33" s="5" t="n">
        <v>410000</v>
      </c>
    </row>
    <row r="34" spans="1:3">
      <c r="A34" s="4" t="s">
        <v>68</v>
      </c>
      <c r="B34" s="5" t="n">
        <v>0</v>
      </c>
      <c r="C34" s="5" t="n">
        <v>484568</v>
      </c>
    </row>
    <row r="35" spans="1:3">
      <c r="A35" s="4" t="s">
        <v>69</v>
      </c>
      <c r="B35" s="5" t="n">
        <v>16325528</v>
      </c>
      <c r="C35" s="5" t="n">
        <v>11207623</v>
      </c>
    </row>
    <row r="36" spans="1:3">
      <c r="A36" s="3" t="s">
        <v>70</v>
      </c>
    </row>
    <row r="37" spans="1:3">
      <c r="A37" s="4" t="s">
        <v>71</v>
      </c>
      <c r="B37" s="5" t="n">
        <v>136</v>
      </c>
      <c r="C37" s="5" t="n">
        <v>68</v>
      </c>
    </row>
    <row r="38" spans="1:3">
      <c r="A38" s="4" t="s">
        <v>72</v>
      </c>
      <c r="B38" s="5" t="n">
        <v>43425106</v>
      </c>
      <c r="C38" s="5" t="n">
        <v>43470501</v>
      </c>
    </row>
    <row r="39" spans="1:3">
      <c r="A39" s="4" t="s">
        <v>73</v>
      </c>
      <c r="B39" s="5" t="n">
        <v>-67402951</v>
      </c>
      <c r="C39" s="5" t="n">
        <v>-61742235</v>
      </c>
    </row>
    <row r="40" spans="1:3">
      <c r="A40" s="4" t="s">
        <v>74</v>
      </c>
      <c r="B40" s="5" t="n">
        <v>-11057512</v>
      </c>
      <c r="C40" s="5" t="n">
        <v>-5910429</v>
      </c>
    </row>
    <row r="41" spans="1:3">
      <c r="A41" s="4" t="s">
        <v>75</v>
      </c>
      <c r="B41" s="5" t="n">
        <v>5268016</v>
      </c>
      <c r="C41" s="5" t="n">
        <v>5297194</v>
      </c>
    </row>
    <row r="42" spans="1:3">
      <c r="A42" s="4" t="s">
        <v>76</v>
      </c>
    </row>
    <row r="43" spans="1:3">
      <c r="A43" s="3" t="s">
        <v>70</v>
      </c>
    </row>
    <row r="44" spans="1:3">
      <c r="A44" s="4" t="s">
        <v>77</v>
      </c>
      <c r="B44" s="5" t="n">
        <v>7017015</v>
      </c>
      <c r="C44" s="5" t="n">
        <v>6933015</v>
      </c>
    </row>
    <row r="45" spans="1:3">
      <c r="A45" s="4" t="s">
        <v>78</v>
      </c>
    </row>
    <row r="46" spans="1:3">
      <c r="A46" s="3" t="s">
        <v>70</v>
      </c>
    </row>
    <row r="47" spans="1:3">
      <c r="A47" s="4" t="s">
        <v>77</v>
      </c>
      <c r="B47" s="5" t="n">
        <v>480</v>
      </c>
      <c r="C47" s="5" t="n">
        <v>476</v>
      </c>
    </row>
    <row r="48" spans="1:3">
      <c r="A48" s="4" t="s">
        <v>79</v>
      </c>
    </row>
    <row r="49" spans="1:3">
      <c r="A49" s="3" t="s">
        <v>70</v>
      </c>
    </row>
    <row r="50" spans="1:3">
      <c r="A50" s="4" t="s">
        <v>77</v>
      </c>
      <c r="B50" s="5" t="n">
        <v>1000000</v>
      </c>
      <c r="C50" s="5" t="n">
        <v>1000000</v>
      </c>
    </row>
    <row r="51" spans="1:3">
      <c r="A51" s="4" t="s">
        <v>80</v>
      </c>
    </row>
    <row r="52" spans="1:3">
      <c r="A52" s="3" t="s">
        <v>70</v>
      </c>
    </row>
    <row r="53" spans="1:3">
      <c r="A53" s="4" t="s">
        <v>77</v>
      </c>
      <c r="B53" s="5" t="n">
        <v>602998</v>
      </c>
      <c r="C53" s="5" t="n">
        <v>602998</v>
      </c>
    </row>
    <row r="54" spans="1:3">
      <c r="A54" s="4" t="s">
        <v>81</v>
      </c>
    </row>
    <row r="55" spans="1:3">
      <c r="A55" s="3" t="s">
        <v>70</v>
      </c>
    </row>
    <row r="56" spans="1:3">
      <c r="A56" s="4" t="s">
        <v>77</v>
      </c>
      <c r="B56" s="5" t="n">
        <v>700173</v>
      </c>
      <c r="C56" s="5" t="n">
        <v>700173</v>
      </c>
    </row>
    <row r="57" spans="1:3">
      <c r="A57" s="4" t="s">
        <v>82</v>
      </c>
    </row>
    <row r="58" spans="1:3">
      <c r="A58" s="3" t="s">
        <v>70</v>
      </c>
    </row>
    <row r="59" spans="1:3">
      <c r="A59" s="4" t="s">
        <v>77</v>
      </c>
      <c r="B59" s="5" t="n">
        <v>142983</v>
      </c>
      <c r="C59" s="5" t="n">
        <v>142983</v>
      </c>
    </row>
    <row r="60" spans="1:3">
      <c r="A60" s="4" t="s">
        <v>83</v>
      </c>
    </row>
    <row r="61" spans="1:3">
      <c r="A61" s="3" t="s">
        <v>70</v>
      </c>
    </row>
    <row r="62" spans="1:3">
      <c r="A62" s="4" t="s">
        <v>77</v>
      </c>
      <c r="B62" s="5" t="n">
        <v>1300976</v>
      </c>
      <c r="C62" s="5" t="n">
        <v>1300976</v>
      </c>
    </row>
    <row r="63" spans="1:3">
      <c r="A63" s="4" t="s">
        <v>84</v>
      </c>
    </row>
    <row r="64" spans="1:3">
      <c r="A64" s="3" t="s">
        <v>70</v>
      </c>
    </row>
    <row r="65" spans="1:3">
      <c r="A65" s="4" t="s">
        <v>77</v>
      </c>
      <c r="B65" s="5" t="n">
        <v>476404</v>
      </c>
      <c r="C65" s="5" t="n">
        <v>0</v>
      </c>
    </row>
    <row r="66" spans="1:3">
      <c r="A66" s="4" t="s">
        <v>85</v>
      </c>
    </row>
    <row r="67" spans="1:3">
      <c r="A67" s="3" t="s">
        <v>70</v>
      </c>
    </row>
    <row r="68" spans="1:3">
      <c r="A68" s="4" t="s">
        <v>77</v>
      </c>
      <c r="B68" s="5" t="n">
        <v>195000</v>
      </c>
      <c r="C68" s="5" t="n">
        <v>195000</v>
      </c>
    </row>
    <row r="69" spans="1:3">
      <c r="A69" s="4" t="s">
        <v>86</v>
      </c>
    </row>
    <row r="70" spans="1:3">
      <c r="A70" s="3" t="s">
        <v>70</v>
      </c>
    </row>
    <row r="71" spans="1:3">
      <c r="A71" s="4" t="s">
        <v>77</v>
      </c>
      <c r="B71" s="5" t="n">
        <v>8200</v>
      </c>
      <c r="C71" s="5" t="n">
        <v>8200</v>
      </c>
    </row>
    <row r="72" spans="1:3">
      <c r="A72" s="4" t="s">
        <v>87</v>
      </c>
    </row>
    <row r="73" spans="1:3">
      <c r="A73" s="3" t="s">
        <v>70</v>
      </c>
    </row>
    <row r="74" spans="1:3">
      <c r="A74" s="4" t="s">
        <v>77</v>
      </c>
      <c r="B74" s="5" t="n">
        <v>0</v>
      </c>
      <c r="C74" s="5" t="n">
        <v>1447</v>
      </c>
    </row>
    <row r="75" spans="1:3">
      <c r="A75" s="4" t="s">
        <v>88</v>
      </c>
    </row>
    <row r="76" spans="1:3">
      <c r="A76" s="3" t="s">
        <v>70</v>
      </c>
    </row>
    <row r="77" spans="1:3">
      <c r="A77" s="4" t="s">
        <v>77</v>
      </c>
      <c r="B77" s="5" t="n">
        <v>1277968</v>
      </c>
      <c r="C77" s="5" t="n">
        <v>1277968</v>
      </c>
    </row>
    <row r="78" spans="1:3">
      <c r="A78" s="4" t="s">
        <v>89</v>
      </c>
    </row>
    <row r="79" spans="1:3">
      <c r="A79" s="3" t="s">
        <v>70</v>
      </c>
    </row>
    <row r="80" spans="1:3">
      <c r="A80" s="4" t="s">
        <v>77</v>
      </c>
      <c r="B80" s="6" t="n">
        <v>198000</v>
      </c>
      <c r="C80" s="6" t="n">
        <v>1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172</v>
      </c>
      <c r="B16" s="4" t="s">
        <v>286</v>
      </c>
    </row>
    <row r="17" spans="1:2">
      <c r="A17" s="4" t="s">
        <v>40</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13</v>
      </c>
    </row>
    <row r="4" spans="1:2">
      <c r="A4" s="4" t="s">
        <v>321</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3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4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v>
      </c>
      <c r="B1" s="2" t="s">
        <v>2</v>
      </c>
      <c r="C1" s="2" t="s">
        <v>36</v>
      </c>
    </row>
    <row r="2" spans="1:3">
      <c r="A2" s="4" t="s">
        <v>91</v>
      </c>
      <c r="B2" s="6" t="n">
        <v>582461</v>
      </c>
      <c r="C2" s="6" t="n">
        <v>566858</v>
      </c>
    </row>
    <row r="3" spans="1:3">
      <c r="A3" s="4" t="s">
        <v>92</v>
      </c>
      <c r="B3" s="5" t="n">
        <v>813283</v>
      </c>
      <c r="C3" s="5" t="n">
        <v>140519</v>
      </c>
    </row>
    <row r="4" spans="1:3">
      <c r="A4" s="4" t="s">
        <v>93</v>
      </c>
      <c r="B4" s="6" t="n">
        <v>0</v>
      </c>
      <c r="C4" s="6" t="n">
        <v>687849</v>
      </c>
    </row>
    <row r="5" spans="1:3">
      <c r="A5" s="4" t="s">
        <v>94</v>
      </c>
      <c r="B5" s="5" t="n">
        <v>157158</v>
      </c>
      <c r="C5" s="5" t="n">
        <v>157158</v>
      </c>
    </row>
    <row r="6" spans="1:3">
      <c r="A6" s="4" t="s">
        <v>95</v>
      </c>
      <c r="B6" s="7" t="n">
        <v>0.001</v>
      </c>
      <c r="C6" s="4" t="s">
        <v>96</v>
      </c>
    </row>
    <row r="7" spans="1:3">
      <c r="A7" s="4" t="s">
        <v>97</v>
      </c>
      <c r="B7" s="5" t="n">
        <v>136246</v>
      </c>
      <c r="C7" s="5" t="n">
        <v>67742</v>
      </c>
    </row>
    <row r="8" spans="1:3">
      <c r="A8" s="4" t="s">
        <v>98</v>
      </c>
      <c r="B8" s="5" t="n">
        <v>136246</v>
      </c>
      <c r="C8" s="5" t="n">
        <v>67742</v>
      </c>
    </row>
    <row r="9" spans="1:3">
      <c r="A9" s="4" t="s">
        <v>76</v>
      </c>
    </row>
    <row r="10" spans="1:3">
      <c r="A10" s="4" t="s">
        <v>99</v>
      </c>
      <c r="B10" s="5" t="n">
        <v>10000000</v>
      </c>
      <c r="C10" s="5" t="n">
        <v>10000000</v>
      </c>
    </row>
    <row r="11" spans="1:3">
      <c r="A11" s="4" t="s">
        <v>100</v>
      </c>
      <c r="B11" s="4" t="s">
        <v>101</v>
      </c>
      <c r="C11" s="4" t="s">
        <v>101</v>
      </c>
    </row>
    <row r="12" spans="1:3">
      <c r="A12" s="4" t="s">
        <v>102</v>
      </c>
      <c r="B12" s="6" t="n">
        <v>4</v>
      </c>
      <c r="C12" s="6" t="n">
        <v>4</v>
      </c>
    </row>
    <row r="13" spans="1:3">
      <c r="A13" s="4" t="s">
        <v>103</v>
      </c>
      <c r="B13" s="5" t="n">
        <v>1754254</v>
      </c>
      <c r="C13" s="5" t="n">
        <v>1733254</v>
      </c>
    </row>
    <row r="14" spans="1:3">
      <c r="A14" s="4" t="s">
        <v>104</v>
      </c>
      <c r="B14" s="5" t="n">
        <v>1754254</v>
      </c>
      <c r="C14" s="5" t="n">
        <v>1733254</v>
      </c>
    </row>
    <row r="15" spans="1:3">
      <c r="A15" s="4" t="s">
        <v>78</v>
      </c>
    </row>
    <row r="16" spans="1:3">
      <c r="A16" s="4" t="s">
        <v>99</v>
      </c>
      <c r="B16" s="5" t="n">
        <v>1000000</v>
      </c>
      <c r="C16" s="5" t="n">
        <v>1000000</v>
      </c>
    </row>
    <row r="17" spans="1:3">
      <c r="A17" s="4" t="s">
        <v>100</v>
      </c>
      <c r="B17" s="4" t="s">
        <v>101</v>
      </c>
      <c r="C17" s="4" t="s">
        <v>101</v>
      </c>
    </row>
    <row r="18" spans="1:3">
      <c r="A18" s="4" t="s">
        <v>102</v>
      </c>
      <c r="B18" s="6" t="n">
        <v>4</v>
      </c>
      <c r="C18" s="6" t="n">
        <v>4</v>
      </c>
    </row>
    <row r="19" spans="1:3">
      <c r="A19" s="4" t="s">
        <v>103</v>
      </c>
      <c r="B19" s="5" t="n">
        <v>120</v>
      </c>
      <c r="C19" s="5" t="n">
        <v>119</v>
      </c>
    </row>
    <row r="20" spans="1:3">
      <c r="A20" s="4" t="s">
        <v>104</v>
      </c>
      <c r="B20" s="5" t="n">
        <v>120</v>
      </c>
      <c r="C20" s="5" t="n">
        <v>119</v>
      </c>
    </row>
    <row r="21" spans="1:3">
      <c r="A21" s="4" t="s">
        <v>79</v>
      </c>
    </row>
    <row r="22" spans="1:3">
      <c r="A22" s="4" t="s">
        <v>99</v>
      </c>
      <c r="B22" s="5" t="n">
        <v>1000000</v>
      </c>
      <c r="C22" s="5" t="n">
        <v>1000000</v>
      </c>
    </row>
    <row r="23" spans="1:3">
      <c r="A23" s="4" t="s">
        <v>100</v>
      </c>
      <c r="B23" s="4" t="s">
        <v>101</v>
      </c>
      <c r="C23" s="4" t="s">
        <v>101</v>
      </c>
    </row>
    <row r="24" spans="1:3">
      <c r="A24" s="4" t="s">
        <v>102</v>
      </c>
      <c r="B24" s="6" t="n">
        <v>4</v>
      </c>
      <c r="C24" s="6" t="n">
        <v>4</v>
      </c>
    </row>
    <row r="25" spans="1:3">
      <c r="A25" s="4" t="s">
        <v>103</v>
      </c>
      <c r="B25" s="5" t="n">
        <v>250000</v>
      </c>
      <c r="C25" s="5" t="n">
        <v>250000</v>
      </c>
    </row>
    <row r="26" spans="1:3">
      <c r="A26" s="4" t="s">
        <v>104</v>
      </c>
      <c r="B26" s="5" t="n">
        <v>250000</v>
      </c>
      <c r="C26" s="5" t="n">
        <v>250000</v>
      </c>
    </row>
    <row r="27" spans="1:3">
      <c r="A27" s="4" t="s">
        <v>80</v>
      </c>
    </row>
    <row r="28" spans="1:3">
      <c r="A28" s="4" t="s">
        <v>99</v>
      </c>
      <c r="B28" s="5" t="n">
        <v>2000000</v>
      </c>
      <c r="C28" s="5" t="n">
        <v>2000000</v>
      </c>
    </row>
    <row r="29" spans="1:3">
      <c r="A29" s="4" t="s">
        <v>100</v>
      </c>
      <c r="B29" s="4" t="s">
        <v>101</v>
      </c>
      <c r="C29" s="4" t="s">
        <v>101</v>
      </c>
    </row>
    <row r="30" spans="1:3">
      <c r="A30" s="4" t="s">
        <v>102</v>
      </c>
      <c r="B30" s="6" t="n">
        <v>4</v>
      </c>
      <c r="C30" s="6" t="n">
        <v>4</v>
      </c>
    </row>
    <row r="31" spans="1:3">
      <c r="A31" s="4" t="s">
        <v>103</v>
      </c>
      <c r="B31" s="5" t="n">
        <v>150749</v>
      </c>
      <c r="C31" s="5" t="n">
        <v>150749</v>
      </c>
    </row>
    <row r="32" spans="1:3">
      <c r="A32" s="4" t="s">
        <v>104</v>
      </c>
      <c r="B32" s="5" t="n">
        <v>150749</v>
      </c>
      <c r="C32" s="5" t="n">
        <v>150749</v>
      </c>
    </row>
    <row r="33" spans="1:3">
      <c r="A33" s="4" t="s">
        <v>81</v>
      </c>
    </row>
    <row r="34" spans="1:3">
      <c r="A34" s="4" t="s">
        <v>99</v>
      </c>
      <c r="B34" s="5" t="n">
        <v>500000</v>
      </c>
      <c r="C34" s="5" t="n">
        <v>500000</v>
      </c>
    </row>
    <row r="35" spans="1:3">
      <c r="A35" s="4" t="s">
        <v>100</v>
      </c>
      <c r="B35" s="4" t="s">
        <v>101</v>
      </c>
      <c r="C35" s="4" t="s">
        <v>101</v>
      </c>
    </row>
    <row r="36" spans="1:3">
      <c r="A36" s="4" t="s">
        <v>102</v>
      </c>
      <c r="B36" s="6" t="n">
        <v>4</v>
      </c>
      <c r="C36" s="6" t="n">
        <v>4</v>
      </c>
    </row>
    <row r="37" spans="1:3">
      <c r="A37" s="4" t="s">
        <v>103</v>
      </c>
      <c r="B37" s="5" t="n">
        <v>175043</v>
      </c>
      <c r="C37" s="5" t="n">
        <v>175043</v>
      </c>
    </row>
    <row r="38" spans="1:3">
      <c r="A38" s="4" t="s">
        <v>104</v>
      </c>
      <c r="B38" s="5" t="n">
        <v>175043</v>
      </c>
      <c r="C38" s="5" t="n">
        <v>175043</v>
      </c>
    </row>
    <row r="39" spans="1:3">
      <c r="A39" s="4" t="s">
        <v>82</v>
      </c>
    </row>
    <row r="40" spans="1:3">
      <c r="A40" s="4" t="s">
        <v>99</v>
      </c>
      <c r="B40" s="5" t="n">
        <v>500000</v>
      </c>
      <c r="C40" s="5" t="n">
        <v>500000</v>
      </c>
    </row>
    <row r="41" spans="1:3">
      <c r="A41" s="4" t="s">
        <v>100</v>
      </c>
      <c r="B41" s="4" t="s">
        <v>101</v>
      </c>
      <c r="C41" s="4" t="s">
        <v>101</v>
      </c>
    </row>
    <row r="42" spans="1:3">
      <c r="A42" s="4" t="s">
        <v>102</v>
      </c>
      <c r="B42" s="6" t="n">
        <v>4</v>
      </c>
      <c r="C42" s="6" t="n">
        <v>4</v>
      </c>
    </row>
    <row r="43" spans="1:3">
      <c r="A43" s="4" t="s">
        <v>103</v>
      </c>
      <c r="B43" s="5" t="n">
        <v>35745</v>
      </c>
      <c r="C43" s="5" t="n">
        <v>35745</v>
      </c>
    </row>
    <row r="44" spans="1:3">
      <c r="A44" s="4" t="s">
        <v>104</v>
      </c>
      <c r="B44" s="5" t="n">
        <v>35745</v>
      </c>
      <c r="C44" s="5" t="n">
        <v>35745</v>
      </c>
    </row>
    <row r="45" spans="1:3">
      <c r="A45" s="4" t="s">
        <v>83</v>
      </c>
    </row>
    <row r="46" spans="1:3">
      <c r="A46" s="4" t="s">
        <v>99</v>
      </c>
      <c r="B46" s="5" t="n">
        <v>2000000</v>
      </c>
      <c r="C46" s="5" t="n">
        <v>2000000</v>
      </c>
    </row>
    <row r="47" spans="1:3">
      <c r="A47" s="4" t="s">
        <v>100</v>
      </c>
      <c r="B47" s="4" t="s">
        <v>101</v>
      </c>
      <c r="C47" s="4" t="s">
        <v>101</v>
      </c>
    </row>
    <row r="48" spans="1:3">
      <c r="A48" s="4" t="s">
        <v>102</v>
      </c>
      <c r="B48" s="6" t="n">
        <v>4</v>
      </c>
      <c r="C48" s="6" t="n">
        <v>4</v>
      </c>
    </row>
    <row r="49" spans="1:3">
      <c r="A49" s="4" t="s">
        <v>103</v>
      </c>
      <c r="B49" s="5" t="n">
        <v>325245</v>
      </c>
      <c r="C49" s="5" t="n">
        <v>0</v>
      </c>
    </row>
    <row r="50" spans="1:3">
      <c r="A50" s="4" t="s">
        <v>104</v>
      </c>
      <c r="B50" s="5" t="n">
        <v>325245</v>
      </c>
      <c r="C50" s="5" t="n">
        <v>0</v>
      </c>
    </row>
    <row r="51" spans="1:3">
      <c r="A51" s="4" t="s">
        <v>84</v>
      </c>
    </row>
    <row r="52" spans="1:3">
      <c r="A52" s="4" t="s">
        <v>99</v>
      </c>
      <c r="B52" s="5" t="n">
        <v>4859379</v>
      </c>
      <c r="C52" s="5" t="n">
        <v>4859379</v>
      </c>
    </row>
    <row r="53" spans="1:3">
      <c r="A53" s="4" t="s">
        <v>100</v>
      </c>
      <c r="B53" s="4" t="s">
        <v>101</v>
      </c>
      <c r="C53" s="4" t="s">
        <v>101</v>
      </c>
    </row>
    <row r="54" spans="1:3">
      <c r="A54" s="4" t="s">
        <v>102</v>
      </c>
      <c r="B54" s="6" t="n">
        <v>4</v>
      </c>
      <c r="C54" s="6" t="n">
        <v>4</v>
      </c>
    </row>
    <row r="55" spans="1:3">
      <c r="A55" s="4" t="s">
        <v>103</v>
      </c>
      <c r="B55" s="5" t="n">
        <v>119101</v>
      </c>
      <c r="C55" s="5" t="n">
        <v>0</v>
      </c>
    </row>
    <row r="56" spans="1:3">
      <c r="A56" s="4" t="s">
        <v>104</v>
      </c>
      <c r="B56" s="5" t="n">
        <v>119101</v>
      </c>
      <c r="C56" s="5" t="n">
        <v>0</v>
      </c>
    </row>
    <row r="57" spans="1:3">
      <c r="A57" s="4" t="s">
        <v>85</v>
      </c>
    </row>
    <row r="58" spans="1:3">
      <c r="A58" s="4" t="s">
        <v>99</v>
      </c>
      <c r="B58" s="5" t="n">
        <v>200000000</v>
      </c>
      <c r="C58" s="5" t="n">
        <v>200000000</v>
      </c>
    </row>
    <row r="59" spans="1:3">
      <c r="A59" s="4" t="s">
        <v>102</v>
      </c>
      <c r="B59" s="4" t="s">
        <v>96</v>
      </c>
      <c r="C59" s="4" t="s">
        <v>96</v>
      </c>
    </row>
    <row r="60" spans="1:3">
      <c r="A60" s="4" t="s">
        <v>103</v>
      </c>
      <c r="B60" s="5" t="n">
        <v>195000000</v>
      </c>
      <c r="C60" s="5" t="n">
        <v>195000000</v>
      </c>
    </row>
    <row r="61" spans="1:3">
      <c r="A61" s="4" t="s">
        <v>104</v>
      </c>
      <c r="B61" s="5" t="n">
        <v>195000000</v>
      </c>
      <c r="C61" s="5" t="n">
        <v>195000000</v>
      </c>
    </row>
    <row r="62" spans="1:3">
      <c r="A62" s="4" t="s">
        <v>86</v>
      </c>
    </row>
    <row r="63" spans="1:3">
      <c r="A63" s="4" t="s">
        <v>99</v>
      </c>
      <c r="B63" s="5" t="n">
        <v>10937500</v>
      </c>
      <c r="C63" s="5" t="n">
        <v>10937500</v>
      </c>
    </row>
    <row r="64" spans="1:3">
      <c r="A64" s="4" t="s">
        <v>102</v>
      </c>
      <c r="B64" s="4" t="s">
        <v>96</v>
      </c>
      <c r="C64" s="4" t="s">
        <v>96</v>
      </c>
    </row>
    <row r="65" spans="1:3">
      <c r="A65" s="4" t="s">
        <v>103</v>
      </c>
      <c r="B65" s="5" t="n">
        <v>8200562</v>
      </c>
      <c r="C65" s="5" t="n">
        <v>8200562</v>
      </c>
    </row>
    <row r="66" spans="1:3">
      <c r="A66" s="4" t="s">
        <v>104</v>
      </c>
      <c r="B66" s="5" t="n">
        <v>8200562</v>
      </c>
      <c r="C66" s="5" t="n">
        <v>8200562</v>
      </c>
    </row>
    <row r="67" spans="1:3">
      <c r="A67" s="4" t="s">
        <v>87</v>
      </c>
    </row>
    <row r="68" spans="1:3">
      <c r="A68" s="4" t="s">
        <v>99</v>
      </c>
      <c r="B68" s="5" t="n">
        <v>35000000</v>
      </c>
      <c r="C68" s="5" t="n">
        <v>35000000</v>
      </c>
    </row>
    <row r="69" spans="1:3">
      <c r="A69" s="4" t="s">
        <v>102</v>
      </c>
      <c r="B69" s="4" t="s">
        <v>96</v>
      </c>
      <c r="C69" s="4" t="s">
        <v>96</v>
      </c>
    </row>
    <row r="70" spans="1:3">
      <c r="A70" s="4" t="s">
        <v>103</v>
      </c>
      <c r="B70" s="5" t="n">
        <v>0</v>
      </c>
      <c r="C70" s="5" t="n">
        <v>1447157</v>
      </c>
    </row>
    <row r="71" spans="1:3">
      <c r="A71" s="4" t="s">
        <v>104</v>
      </c>
      <c r="B71" s="5" t="n">
        <v>0</v>
      </c>
      <c r="C71" s="5" t="n">
        <v>1447157</v>
      </c>
    </row>
    <row r="72" spans="1:3">
      <c r="A72" s="4" t="s">
        <v>88</v>
      </c>
    </row>
    <row r="73" spans="1:3">
      <c r="A73" s="4" t="s">
        <v>99</v>
      </c>
      <c r="B73" s="5" t="n">
        <v>100000000</v>
      </c>
      <c r="C73" s="5" t="n">
        <v>100000000</v>
      </c>
    </row>
    <row r="74" spans="1:3">
      <c r="A74" s="4" t="s">
        <v>102</v>
      </c>
      <c r="B74" s="6" t="n">
        <v>4</v>
      </c>
      <c r="C74" s="6" t="n">
        <v>4</v>
      </c>
    </row>
    <row r="75" spans="1:3">
      <c r="A75" s="4" t="s">
        <v>103</v>
      </c>
      <c r="B75" s="5" t="n">
        <v>319492</v>
      </c>
      <c r="C75" s="5" t="n">
        <v>319492</v>
      </c>
    </row>
    <row r="76" spans="1:3">
      <c r="A76" s="4" t="s">
        <v>104</v>
      </c>
      <c r="B76" s="5" t="n">
        <v>319492</v>
      </c>
      <c r="C76" s="5" t="n">
        <v>319492</v>
      </c>
    </row>
    <row r="77" spans="1:3">
      <c r="A77" s="4" t="s">
        <v>89</v>
      </c>
    </row>
    <row r="78" spans="1:3">
      <c r="A78" s="4" t="s">
        <v>99</v>
      </c>
      <c r="B78" s="5" t="n">
        <v>100000000</v>
      </c>
      <c r="C78" s="5" t="n">
        <v>100000000</v>
      </c>
    </row>
    <row r="79" spans="1:3">
      <c r="A79" s="4" t="s">
        <v>102</v>
      </c>
      <c r="B79" s="6" t="n">
        <v>1200</v>
      </c>
      <c r="C79" s="6" t="n">
        <v>1200</v>
      </c>
    </row>
    <row r="80" spans="1:3">
      <c r="A80" s="4" t="s">
        <v>103</v>
      </c>
      <c r="B80" s="5" t="n">
        <v>165</v>
      </c>
      <c r="C80" s="5" t="n">
        <v>165</v>
      </c>
    </row>
    <row r="81" spans="1:3">
      <c r="A81" s="4" t="s">
        <v>104</v>
      </c>
      <c r="B81" s="5" t="n">
        <v>165</v>
      </c>
      <c r="C81" s="5" t="n">
        <v>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50</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6</v>
      </c>
      <c r="B1" s="2" t="s">
        <v>1</v>
      </c>
    </row>
    <row r="2" spans="1:2">
      <c r="B2" s="2" t="s">
        <v>2</v>
      </c>
    </row>
    <row r="3" spans="1:2">
      <c r="A3" s="3" t="s">
        <v>258</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6</v>
      </c>
    </row>
    <row r="2" spans="1:3">
      <c r="A2" s="4" t="s">
        <v>350</v>
      </c>
      <c r="B2" s="6" t="n">
        <v>8059024</v>
      </c>
      <c r="C2" s="6" t="n">
        <v>3204636</v>
      </c>
    </row>
    <row r="3" spans="1:3">
      <c r="A3" s="4" t="s">
        <v>351</v>
      </c>
    </row>
    <row r="4" spans="1:3">
      <c r="A4" s="4" t="s">
        <v>350</v>
      </c>
      <c r="B4" s="5" t="n">
        <v>0</v>
      </c>
      <c r="C4" s="5" t="n">
        <v>0</v>
      </c>
    </row>
    <row r="5" spans="1:3">
      <c r="A5" s="4" t="s">
        <v>352</v>
      </c>
    </row>
    <row r="6" spans="1:3">
      <c r="A6" s="4" t="s">
        <v>350</v>
      </c>
      <c r="B6" s="5" t="n">
        <v>0</v>
      </c>
      <c r="C6" s="5" t="n">
        <v>0</v>
      </c>
    </row>
    <row r="7" spans="1:3">
      <c r="A7" s="4" t="s">
        <v>353</v>
      </c>
    </row>
    <row r="8" spans="1:3">
      <c r="A8" s="4" t="s">
        <v>350</v>
      </c>
      <c r="B8" s="6" t="n">
        <v>8059024</v>
      </c>
      <c r="C8" s="6" t="n">
        <v>32046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35"/>
    <col customWidth="1" max="3" min="3" width="14"/>
  </cols>
  <sheetData>
    <row r="1" spans="1:3">
      <c r="A1" s="1" t="s">
        <v>354</v>
      </c>
      <c r="B1" s="2" t="s">
        <v>1</v>
      </c>
    </row>
    <row r="2" spans="1:3">
      <c r="B2" s="2" t="s">
        <v>2</v>
      </c>
      <c r="C2" s="2" t="s">
        <v>36</v>
      </c>
    </row>
    <row r="3" spans="1:3">
      <c r="A3" s="4" t="s">
        <v>172</v>
      </c>
      <c r="B3" s="6" t="n">
        <v>123358</v>
      </c>
      <c r="C3" s="6" t="n">
        <v>118125</v>
      </c>
    </row>
    <row r="4" spans="1:3">
      <c r="A4" s="4" t="s">
        <v>355</v>
      </c>
      <c r="B4" s="6" t="n">
        <v>0</v>
      </c>
      <c r="C4" s="6" t="n">
        <v>0</v>
      </c>
    </row>
    <row r="5" spans="1:3">
      <c r="A5" s="4" t="s">
        <v>356</v>
      </c>
    </row>
    <row r="6" spans="1:3">
      <c r="A6" s="4" t="s">
        <v>357</v>
      </c>
      <c r="B6" s="4" t="s">
        <v>358</v>
      </c>
    </row>
    <row r="7" spans="1:3">
      <c r="A7" s="4" t="s">
        <v>359</v>
      </c>
    </row>
    <row r="8" spans="1:3">
      <c r="A8" s="4" t="s">
        <v>357</v>
      </c>
      <c r="B8"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1</v>
      </c>
      <c r="B1" s="2" t="s">
        <v>2</v>
      </c>
      <c r="C1" s="2" t="s">
        <v>36</v>
      </c>
    </row>
    <row r="2" spans="1:3">
      <c r="A2" s="3" t="s">
        <v>209</v>
      </c>
    </row>
    <row r="3" spans="1:3">
      <c r="A3" s="4" t="s">
        <v>362</v>
      </c>
      <c r="B3" s="6" t="n">
        <v>199709</v>
      </c>
      <c r="C3" s="6" t="n">
        <v>236874</v>
      </c>
    </row>
    <row r="4" spans="1:3">
      <c r="A4" s="4" t="s">
        <v>363</v>
      </c>
      <c r="B4" s="5" t="n">
        <v>78253</v>
      </c>
      <c r="C4" s="5" t="n">
        <v>86077</v>
      </c>
    </row>
    <row r="5" spans="1:3">
      <c r="A5" s="4" t="s">
        <v>364</v>
      </c>
      <c r="B5" s="5" t="n">
        <v>367927</v>
      </c>
      <c r="C5" s="5" t="n">
        <v>299786</v>
      </c>
    </row>
    <row r="6" spans="1:3">
      <c r="A6" s="4" t="s">
        <v>365</v>
      </c>
      <c r="B6" s="5" t="n">
        <v>68508</v>
      </c>
      <c r="C6" s="5" t="n">
        <v>53189</v>
      </c>
    </row>
    <row r="7" spans="1:3">
      <c r="A7" s="4" t="s">
        <v>366</v>
      </c>
      <c r="B7" s="5" t="n">
        <v>50021</v>
      </c>
      <c r="C7" s="5" t="n">
        <v>58760</v>
      </c>
    </row>
    <row r="8" spans="1:3">
      <c r="A8" s="4" t="s">
        <v>367</v>
      </c>
      <c r="B8" s="5" t="n">
        <v>95505</v>
      </c>
      <c r="C8" s="5" t="n">
        <v>143694</v>
      </c>
    </row>
    <row r="9" spans="1:3">
      <c r="A9" s="4" t="s">
        <v>141</v>
      </c>
      <c r="B9" s="6" t="n">
        <v>863048</v>
      </c>
      <c r="C9" s="6" t="n">
        <v>8783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8</v>
      </c>
      <c r="B1" s="2" t="s">
        <v>2</v>
      </c>
      <c r="C1" s="2" t="s">
        <v>36</v>
      </c>
    </row>
    <row r="2" spans="1:3">
      <c r="A2" s="3" t="s">
        <v>213</v>
      </c>
    </row>
    <row r="3" spans="1:3">
      <c r="A3" s="4" t="s">
        <v>369</v>
      </c>
      <c r="B3" s="6" t="n">
        <v>341205</v>
      </c>
      <c r="C3" s="6" t="n">
        <v>341205</v>
      </c>
    </row>
    <row r="4" spans="1:3">
      <c r="A4" s="4" t="s">
        <v>370</v>
      </c>
      <c r="B4" s="5" t="n">
        <v>427233</v>
      </c>
      <c r="C4" s="5" t="n">
        <v>427492</v>
      </c>
    </row>
    <row r="5" spans="1:3">
      <c r="A5" s="4" t="s">
        <v>371</v>
      </c>
      <c r="B5" s="5" t="n">
        <v>71819</v>
      </c>
      <c r="C5" s="5" t="n">
        <v>71819</v>
      </c>
    </row>
    <row r="6" spans="1:3">
      <c r="A6" s="4" t="s">
        <v>372</v>
      </c>
      <c r="B6" s="5" t="n">
        <v>840257</v>
      </c>
      <c r="C6" s="5" t="n">
        <v>840516</v>
      </c>
    </row>
    <row r="7" spans="1:3">
      <c r="A7" s="4" t="s">
        <v>373</v>
      </c>
      <c r="B7" s="5" t="n">
        <v>-582461</v>
      </c>
      <c r="C7" s="5" t="n">
        <v>-566858</v>
      </c>
    </row>
    <row r="8" spans="1:3">
      <c r="A8" s="4" t="s">
        <v>374</v>
      </c>
      <c r="B8" s="6" t="n">
        <v>257797</v>
      </c>
      <c r="C8" s="6" t="n">
        <v>2733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5</v>
      </c>
      <c r="B1" s="2" t="s">
        <v>1</v>
      </c>
    </row>
    <row r="2" spans="1:3">
      <c r="B2" s="2" t="s">
        <v>2</v>
      </c>
      <c r="C2" s="2" t="s">
        <v>106</v>
      </c>
    </row>
    <row r="3" spans="1:3">
      <c r="A3" s="4" t="s">
        <v>111</v>
      </c>
      <c r="B3" s="6" t="n">
        <v>15602</v>
      </c>
      <c r="C3" s="6" t="n">
        <v>17693</v>
      </c>
    </row>
    <row r="4" spans="1:3">
      <c r="A4" s="4" t="s">
        <v>376</v>
      </c>
    </row>
    <row r="5" spans="1:3">
      <c r="A5" s="4" t="s">
        <v>111</v>
      </c>
      <c r="B5" s="5" t="n">
        <v>319</v>
      </c>
      <c r="C5" s="5" t="n">
        <v>4737</v>
      </c>
    </row>
    <row r="6" spans="1:3">
      <c r="A6" s="4" t="s">
        <v>377</v>
      </c>
    </row>
    <row r="7" spans="1:3">
      <c r="A7" s="4" t="s">
        <v>111</v>
      </c>
      <c r="B7" s="6" t="n">
        <v>18283</v>
      </c>
      <c r="C7" s="6" t="n">
        <v>129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8</v>
      </c>
      <c r="B1" s="2" t="s">
        <v>2</v>
      </c>
      <c r="C1" s="2" t="s">
        <v>36</v>
      </c>
    </row>
    <row r="2" spans="1:3">
      <c r="A2" s="3" t="s">
        <v>217</v>
      </c>
    </row>
    <row r="3" spans="1:3">
      <c r="A3" s="4" t="s">
        <v>44</v>
      </c>
      <c r="B3" s="6" t="n">
        <v>603000</v>
      </c>
      <c r="C3" s="6" t="n">
        <v>60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79</v>
      </c>
      <c r="B1" s="2" t="s">
        <v>1</v>
      </c>
    </row>
    <row r="2" spans="1:4">
      <c r="B2" s="2" t="s">
        <v>2</v>
      </c>
      <c r="C2" s="2" t="s">
        <v>106</v>
      </c>
      <c r="D2" s="2" t="s">
        <v>36</v>
      </c>
    </row>
    <row r="3" spans="1:4">
      <c r="A3" s="3" t="s">
        <v>221</v>
      </c>
    </row>
    <row r="4" spans="1:4">
      <c r="A4" s="4" t="s">
        <v>380</v>
      </c>
      <c r="B4" s="4" t="s">
        <v>381</v>
      </c>
    </row>
    <row r="5" spans="1:4">
      <c r="A5" s="4" t="s">
        <v>59</v>
      </c>
      <c r="B5" s="6" t="n">
        <v>92393</v>
      </c>
      <c r="D5" s="6" t="n">
        <v>91099</v>
      </c>
    </row>
    <row r="6" spans="1:4">
      <c r="A6" s="4" t="s">
        <v>382</v>
      </c>
      <c r="B6" s="5" t="n">
        <v>20000</v>
      </c>
    </row>
    <row r="7" spans="1:4">
      <c r="A7" s="4" t="s">
        <v>383</v>
      </c>
      <c r="B7" s="5" t="n">
        <v>0</v>
      </c>
    </row>
    <row r="8" spans="1:4">
      <c r="A8" s="4" t="s">
        <v>384</v>
      </c>
      <c r="B8" s="6" t="n">
        <v>1294</v>
      </c>
      <c r="C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5</v>
      </c>
      <c r="B1" s="2" t="s">
        <v>1</v>
      </c>
    </row>
    <row r="2" spans="1:3">
      <c r="B2" s="2" t="s">
        <v>2</v>
      </c>
      <c r="C2" s="2" t="s">
        <v>106</v>
      </c>
    </row>
    <row r="3" spans="1:3">
      <c r="A3" s="4" t="s">
        <v>386</v>
      </c>
      <c r="B3" s="6" t="n">
        <v>26960</v>
      </c>
      <c r="C3" s="6" t="n">
        <v>41107</v>
      </c>
    </row>
    <row r="4" spans="1:3">
      <c r="A4" s="4" t="s">
        <v>387</v>
      </c>
      <c r="B4" s="5" t="n">
        <v>0</v>
      </c>
      <c r="C4" s="5" t="n">
        <v>0</v>
      </c>
    </row>
    <row r="5" spans="1:3">
      <c r="A5" s="4" t="s">
        <v>388</v>
      </c>
    </row>
    <row r="6" spans="1:3">
      <c r="A6" s="4" t="s">
        <v>386</v>
      </c>
      <c r="B6" s="5" t="n">
        <v>0</v>
      </c>
      <c r="C6" s="5" t="n">
        <v>30000</v>
      </c>
    </row>
    <row r="7" spans="1:3">
      <c r="A7" s="4" t="s">
        <v>387</v>
      </c>
      <c r="B7" s="6" t="n">
        <v>4500</v>
      </c>
      <c r="C7" s="6" t="n">
        <v>0</v>
      </c>
    </row>
    <row r="8" spans="1:3">
      <c r="A8" s="4" t="s">
        <v>389</v>
      </c>
      <c r="B8" s="4" t="s">
        <v>3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5</v>
      </c>
      <c r="B1" s="2" t="s">
        <v>1</v>
      </c>
    </row>
    <row r="2" spans="1:3">
      <c r="B2" s="2" t="s">
        <v>2</v>
      </c>
      <c r="C2" s="2" t="s">
        <v>106</v>
      </c>
    </row>
    <row r="3" spans="1:3">
      <c r="A3" s="4" t="s">
        <v>107</v>
      </c>
      <c r="B3" s="6" t="n">
        <v>1117397</v>
      </c>
      <c r="C3" s="6" t="n">
        <v>860530</v>
      </c>
    </row>
    <row r="4" spans="1:3">
      <c r="A4" s="4" t="s">
        <v>108</v>
      </c>
      <c r="B4" s="5" t="n">
        <v>547023</v>
      </c>
      <c r="C4" s="5" t="n">
        <v>419939</v>
      </c>
    </row>
    <row r="5" spans="1:3">
      <c r="A5" s="4" t="s">
        <v>109</v>
      </c>
      <c r="B5" s="5" t="n">
        <v>570374</v>
      </c>
      <c r="C5" s="5" t="n">
        <v>440591</v>
      </c>
    </row>
    <row r="6" spans="1:3">
      <c r="A6" s="3" t="s">
        <v>110</v>
      </c>
    </row>
    <row r="7" spans="1:3">
      <c r="A7" s="4" t="s">
        <v>111</v>
      </c>
      <c r="B7" s="5" t="n">
        <v>319</v>
      </c>
      <c r="C7" s="5" t="n">
        <v>4737</v>
      </c>
    </row>
    <row r="8" spans="1:3">
      <c r="A8" s="4" t="s">
        <v>112</v>
      </c>
      <c r="B8" s="5" t="n">
        <v>827083</v>
      </c>
      <c r="C8" s="5" t="n">
        <v>643793</v>
      </c>
    </row>
    <row r="9" spans="1:3">
      <c r="A9" s="4" t="s">
        <v>113</v>
      </c>
      <c r="B9" s="5" t="n">
        <v>827402</v>
      </c>
      <c r="C9" s="5" t="n">
        <v>648530</v>
      </c>
    </row>
    <row r="10" spans="1:3">
      <c r="A10" s="4" t="s">
        <v>114</v>
      </c>
      <c r="B10" s="5" t="n">
        <v>-257028</v>
      </c>
      <c r="C10" s="5" t="n">
        <v>-207939</v>
      </c>
    </row>
    <row r="11" spans="1:3">
      <c r="A11" s="3" t="s">
        <v>115</v>
      </c>
    </row>
    <row r="12" spans="1:3">
      <c r="A12" s="4" t="s">
        <v>116</v>
      </c>
      <c r="B12" s="5" t="n">
        <v>0</v>
      </c>
      <c r="C12" s="5" t="n">
        <v>2142</v>
      </c>
    </row>
    <row r="13" spans="1:3">
      <c r="A13" s="4" t="s">
        <v>117</v>
      </c>
      <c r="B13" s="5" t="n">
        <v>-4467534</v>
      </c>
      <c r="C13" s="5" t="n">
        <v>-3923226</v>
      </c>
    </row>
    <row r="14" spans="1:3">
      <c r="A14" s="4" t="s">
        <v>118</v>
      </c>
      <c r="B14" s="5" t="n">
        <v>-77732</v>
      </c>
      <c r="C14" s="5" t="n">
        <v>-99259</v>
      </c>
    </row>
    <row r="15" spans="1:3">
      <c r="A15" s="4" t="s">
        <v>119</v>
      </c>
      <c r="B15" s="5" t="n">
        <v>-4000</v>
      </c>
      <c r="C15" s="5" t="n">
        <v>-543016</v>
      </c>
    </row>
    <row r="16" spans="1:3">
      <c r="A16" s="4" t="s">
        <v>120</v>
      </c>
      <c r="B16" s="5" t="n">
        <v>-246185</v>
      </c>
      <c r="C16" s="5" t="n">
        <v>-84369</v>
      </c>
    </row>
    <row r="17" spans="1:3">
      <c r="A17" s="4" t="s">
        <v>121</v>
      </c>
      <c r="B17" s="5" t="n">
        <v>-4795451</v>
      </c>
      <c r="C17" s="5" t="n">
        <v>-4647728</v>
      </c>
    </row>
    <row r="18" spans="1:3">
      <c r="A18" s="4" t="s">
        <v>122</v>
      </c>
      <c r="B18" s="5" t="n">
        <v>-5052479</v>
      </c>
      <c r="C18" s="5" t="n">
        <v>-4855667</v>
      </c>
    </row>
    <row r="19" spans="1:3">
      <c r="A19" s="4" t="s">
        <v>123</v>
      </c>
      <c r="B19" s="5" t="n">
        <v>-523280</v>
      </c>
      <c r="C19" s="5" t="n">
        <v>-16179</v>
      </c>
    </row>
    <row r="20" spans="1:3">
      <c r="A20" s="4" t="s">
        <v>124</v>
      </c>
      <c r="B20" s="6" t="n">
        <v>-5575759</v>
      </c>
      <c r="C20" s="6" t="n">
        <v>-4871847</v>
      </c>
    </row>
    <row r="21" spans="1:3">
      <c r="A21" s="4" t="s">
        <v>125</v>
      </c>
      <c r="B21" s="8" t="n">
        <v>-49.17</v>
      </c>
      <c r="C21" s="8" t="n">
        <v>-98.97</v>
      </c>
    </row>
    <row r="22" spans="1:3">
      <c r="A22" s="4" t="s">
        <v>126</v>
      </c>
      <c r="B22" s="8" t="n">
        <v>-5.09</v>
      </c>
      <c r="C22" s="8" t="n">
        <v>-0.33</v>
      </c>
    </row>
    <row r="23" spans="1:3">
      <c r="A23" s="4" t="s">
        <v>127</v>
      </c>
      <c r="B23" s="5" t="n">
        <v>102762</v>
      </c>
      <c r="C23" s="5" t="n">
        <v>49060</v>
      </c>
    </row>
    <row r="24" spans="1:3">
      <c r="A24" s="4" t="s">
        <v>128</v>
      </c>
    </row>
    <row r="25" spans="1:3">
      <c r="A25" s="4" t="s">
        <v>107</v>
      </c>
      <c r="B25" s="6" t="n">
        <v>38212</v>
      </c>
      <c r="C25" s="6" t="n">
        <v>52878</v>
      </c>
    </row>
    <row r="26" spans="1:3">
      <c r="A26" s="4" t="s">
        <v>108</v>
      </c>
      <c r="B26" s="5" t="n">
        <v>36821</v>
      </c>
      <c r="C26" s="5" t="n">
        <v>67163</v>
      </c>
    </row>
    <row r="27" spans="1:3">
      <c r="A27" s="4" t="s">
        <v>129</v>
      </c>
    </row>
    <row r="28" spans="1:3">
      <c r="A28" s="4" t="s">
        <v>107</v>
      </c>
      <c r="B28" s="5" t="n">
        <v>135193</v>
      </c>
      <c r="C28" s="5" t="n">
        <v>147797</v>
      </c>
    </row>
    <row r="29" spans="1:3">
      <c r="A29" s="4" t="s">
        <v>108</v>
      </c>
      <c r="B29" s="5" t="n">
        <v>99260</v>
      </c>
      <c r="C29" s="5" t="n">
        <v>110023</v>
      </c>
    </row>
    <row r="30" spans="1:3">
      <c r="A30" s="4" t="s">
        <v>130</v>
      </c>
    </row>
    <row r="31" spans="1:3">
      <c r="A31" s="4" t="s">
        <v>107</v>
      </c>
      <c r="B31" s="5" t="n">
        <v>21190</v>
      </c>
      <c r="C31" s="5" t="n">
        <v>32628</v>
      </c>
    </row>
    <row r="32" spans="1:3">
      <c r="A32" s="4" t="s">
        <v>108</v>
      </c>
      <c r="B32" s="5" t="n">
        <v>16153</v>
      </c>
      <c r="C32" s="5" t="n">
        <v>39620</v>
      </c>
    </row>
    <row r="33" spans="1:3">
      <c r="A33" s="4" t="s">
        <v>131</v>
      </c>
    </row>
    <row r="34" spans="1:3">
      <c r="A34" s="4" t="s">
        <v>107</v>
      </c>
      <c r="B34" s="5" t="n">
        <v>922514</v>
      </c>
      <c r="C34" s="5" t="n">
        <v>627227</v>
      </c>
    </row>
    <row r="35" spans="1:3">
      <c r="A35" s="4" t="s">
        <v>108</v>
      </c>
      <c r="B35" s="5" t="n">
        <v>394798</v>
      </c>
      <c r="C35" s="5" t="n">
        <v>203133</v>
      </c>
    </row>
    <row r="36" spans="1:3">
      <c r="A36" s="4" t="s">
        <v>132</v>
      </c>
    </row>
    <row r="37" spans="1:3">
      <c r="A37" s="4" t="s">
        <v>107</v>
      </c>
      <c r="B37" s="5" t="n">
        <v>288</v>
      </c>
      <c r="C37" s="5" t="n">
        <v>0</v>
      </c>
    </row>
    <row r="38" spans="1:3">
      <c r="A38" s="4" t="s">
        <v>108</v>
      </c>
      <c r="B38" s="6" t="n">
        <v>0</v>
      </c>
      <c r="C38"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91</v>
      </c>
      <c r="B1" s="2" t="s">
        <v>1</v>
      </c>
    </row>
    <row r="2" spans="1:3">
      <c r="B2" s="2" t="s">
        <v>2</v>
      </c>
      <c r="C2" s="2" t="s">
        <v>106</v>
      </c>
    </row>
    <row r="3" spans="1:3">
      <c r="A3" s="4" t="s">
        <v>386</v>
      </c>
      <c r="B3" s="6" t="n">
        <v>26960</v>
      </c>
      <c r="C3" s="6" t="n">
        <v>41107</v>
      </c>
    </row>
    <row r="4" spans="1:3">
      <c r="A4" s="4" t="s">
        <v>388</v>
      </c>
    </row>
    <row r="5" spans="1:3">
      <c r="A5" s="4" t="s">
        <v>386</v>
      </c>
      <c r="B5" s="6" t="n">
        <v>0</v>
      </c>
      <c r="C5" s="6" t="n">
        <v>30000</v>
      </c>
    </row>
    <row r="6" spans="1:3">
      <c r="A6" s="4" t="s">
        <v>389</v>
      </c>
      <c r="B6" s="4" t="s">
        <v>3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2</v>
      </c>
      <c r="B1" s="2" t="s">
        <v>2</v>
      </c>
      <c r="C1" s="2" t="s">
        <v>36</v>
      </c>
    </row>
    <row r="2" spans="1:3">
      <c r="A2" s="3" t="s">
        <v>231</v>
      </c>
    </row>
    <row r="3" spans="1:3">
      <c r="A3" s="4" t="s">
        <v>393</v>
      </c>
      <c r="B3" s="6" t="n">
        <v>705857</v>
      </c>
      <c r="C3" s="6" t="n">
        <v>694891</v>
      </c>
    </row>
    <row r="4" spans="1:3">
      <c r="A4" s="4" t="s">
        <v>394</v>
      </c>
      <c r="B4" s="5" t="n">
        <v>109058</v>
      </c>
      <c r="C4" s="5" t="n">
        <v>84746</v>
      </c>
    </row>
    <row r="5" spans="1:3">
      <c r="A5" s="4" t="s">
        <v>141</v>
      </c>
      <c r="B5" s="5" t="n">
        <v>814915</v>
      </c>
      <c r="C5" s="5" t="n">
        <v>779637</v>
      </c>
    </row>
    <row r="6" spans="1:3">
      <c r="A6" s="4" t="s">
        <v>395</v>
      </c>
      <c r="B6" s="5" t="n">
        <v>-814915</v>
      </c>
      <c r="C6" s="5" t="n">
        <v>-369637</v>
      </c>
    </row>
    <row r="7" spans="1:3">
      <c r="A7" s="4" t="s">
        <v>396</v>
      </c>
      <c r="B7" s="6" t="n">
        <v>0</v>
      </c>
      <c r="C7" s="6" t="n">
        <v>4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97</v>
      </c>
      <c r="B1" s="2" t="s">
        <v>1</v>
      </c>
    </row>
    <row r="2" spans="1:4">
      <c r="B2" s="2" t="s">
        <v>2</v>
      </c>
      <c r="C2" s="2" t="s">
        <v>106</v>
      </c>
      <c r="D2" s="2" t="s">
        <v>36</v>
      </c>
    </row>
    <row r="3" spans="1:4">
      <c r="A3" s="4" t="s">
        <v>398</v>
      </c>
      <c r="B3" s="6" t="n">
        <v>24312</v>
      </c>
    </row>
    <row r="4" spans="1:4">
      <c r="A4" s="4" t="s">
        <v>399</v>
      </c>
      <c r="B4" s="5" t="n">
        <v>4534</v>
      </c>
      <c r="C4" s="6" t="n">
        <v>8162</v>
      </c>
    </row>
    <row r="5" spans="1:4">
      <c r="A5" s="4" t="s">
        <v>400</v>
      </c>
      <c r="B5" s="5" t="n">
        <v>15000</v>
      </c>
    </row>
    <row r="6" spans="1:4">
      <c r="A6" s="4" t="s">
        <v>57</v>
      </c>
      <c r="B6" s="5" t="n">
        <v>131849</v>
      </c>
      <c r="D6" s="6" t="n">
        <v>136349</v>
      </c>
    </row>
    <row r="7" spans="1:4">
      <c r="A7" s="4" t="s">
        <v>401</v>
      </c>
      <c r="B7" s="5" t="n">
        <v>705857</v>
      </c>
      <c r="D7" s="5" t="n">
        <v>694891</v>
      </c>
    </row>
    <row r="8" spans="1:4">
      <c r="A8" s="4" t="s">
        <v>55</v>
      </c>
      <c r="B8" s="5" t="n">
        <v>464598</v>
      </c>
    </row>
    <row r="9" spans="1:4">
      <c r="A9" s="4" t="s">
        <v>402</v>
      </c>
      <c r="B9" s="5" t="n">
        <v>42647</v>
      </c>
    </row>
    <row r="10" spans="1:4">
      <c r="A10" s="4" t="s">
        <v>403</v>
      </c>
    </row>
    <row r="11" spans="1:4">
      <c r="A11" s="4" t="s">
        <v>401</v>
      </c>
      <c r="B11" s="5" t="n">
        <v>31819</v>
      </c>
    </row>
    <row r="12" spans="1:4">
      <c r="A12" s="4" t="s">
        <v>404</v>
      </c>
    </row>
    <row r="13" spans="1:4">
      <c r="A13" s="4" t="s">
        <v>401</v>
      </c>
      <c r="B13" s="5" t="n">
        <v>50000</v>
      </c>
      <c r="D13" s="5" t="n">
        <v>50000</v>
      </c>
    </row>
    <row r="14" spans="1:4">
      <c r="A14" s="4" t="s">
        <v>405</v>
      </c>
    </row>
    <row r="15" spans="1:4">
      <c r="A15" s="4" t="s">
        <v>401</v>
      </c>
      <c r="B15" s="5" t="n">
        <v>50000</v>
      </c>
      <c r="D15" s="5" t="n">
        <v>50000</v>
      </c>
    </row>
    <row r="16" spans="1:4">
      <c r="A16" s="4" t="s">
        <v>406</v>
      </c>
    </row>
    <row r="17" spans="1:4">
      <c r="A17" s="4" t="s">
        <v>401</v>
      </c>
      <c r="B17" s="5" t="n">
        <v>410000</v>
      </c>
    </row>
    <row r="18" spans="1:4">
      <c r="A18" s="4" t="s">
        <v>55</v>
      </c>
      <c r="B18" s="5" t="n">
        <v>22915</v>
      </c>
    </row>
    <row r="19" spans="1:4">
      <c r="A19" s="4" t="s">
        <v>407</v>
      </c>
    </row>
    <row r="20" spans="1:4">
      <c r="A20" s="4" t="s">
        <v>401</v>
      </c>
      <c r="B20" s="6" t="n">
        <v>111706</v>
      </c>
      <c r="D20" s="6" t="n">
        <v>847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8</v>
      </c>
      <c r="B1" s="2" t="s">
        <v>2</v>
      </c>
      <c r="C1" s="2" t="s">
        <v>36</v>
      </c>
    </row>
    <row r="2" spans="1:3">
      <c r="A2" s="3" t="s">
        <v>409</v>
      </c>
    </row>
    <row r="3" spans="1:3">
      <c r="A3" s="4" t="s">
        <v>410</v>
      </c>
      <c r="B3" s="6" t="n">
        <v>1939957</v>
      </c>
      <c r="C3" s="6" t="n">
        <v>1893293</v>
      </c>
    </row>
    <row r="4" spans="1:3">
      <c r="A4" s="4" t="s">
        <v>411</v>
      </c>
      <c r="B4" s="5" t="n">
        <v>-813283</v>
      </c>
      <c r="C4" s="5" t="n">
        <v>-828468</v>
      </c>
    </row>
    <row r="5" spans="1:3">
      <c r="A5" s="4" t="s">
        <v>412</v>
      </c>
      <c r="B5" s="5" t="n">
        <v>1126674</v>
      </c>
      <c r="C5" s="5" t="n">
        <v>1064825</v>
      </c>
    </row>
    <row r="6" spans="1:3">
      <c r="A6" s="4" t="s">
        <v>413</v>
      </c>
      <c r="B6" s="5" t="n">
        <v>1126674</v>
      </c>
      <c r="C6" s="5" t="n">
        <v>580257</v>
      </c>
    </row>
    <row r="7" spans="1:3">
      <c r="A7" s="4" t="s">
        <v>414</v>
      </c>
      <c r="B7" s="6" t="n">
        <v>0</v>
      </c>
      <c r="C7" s="6" t="n">
        <v>4845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5</v>
      </c>
      <c r="B1" s="2" t="s">
        <v>1</v>
      </c>
    </row>
    <row r="2" spans="1:4">
      <c r="B2" s="2" t="s">
        <v>2</v>
      </c>
      <c r="C2" s="2" t="s">
        <v>106</v>
      </c>
      <c r="D2" s="2" t="s">
        <v>36</v>
      </c>
    </row>
    <row r="3" spans="1:4">
      <c r="A3" s="4" t="s">
        <v>416</v>
      </c>
      <c r="B3" s="6" t="n">
        <v>1119174</v>
      </c>
      <c r="D3" s="6" t="n">
        <v>580257</v>
      </c>
    </row>
    <row r="4" spans="1:4">
      <c r="A4" s="4" t="s">
        <v>417</v>
      </c>
      <c r="B4" s="5" t="n">
        <v>150000</v>
      </c>
      <c r="C4" s="6" t="n">
        <v>56616</v>
      </c>
    </row>
    <row r="5" spans="1:4">
      <c r="A5" s="4" t="s">
        <v>418</v>
      </c>
      <c r="B5" s="5" t="n">
        <v>-10632</v>
      </c>
      <c r="C5" s="6" t="n">
        <v>-40000</v>
      </c>
    </row>
    <row r="6" spans="1:4">
      <c r="A6" s="4" t="s">
        <v>419</v>
      </c>
      <c r="B6" s="6" t="n">
        <v>-100203</v>
      </c>
    </row>
    <row r="7" spans="1:4">
      <c r="A7" s="4" t="s">
        <v>420</v>
      </c>
      <c r="B7" s="5" t="n">
        <v>65324</v>
      </c>
    </row>
    <row r="8" spans="1:4">
      <c r="A8" s="4" t="s">
        <v>118</v>
      </c>
      <c r="B8" s="6" t="n">
        <v>54518</v>
      </c>
    </row>
    <row r="9" spans="1:4">
      <c r="A9" s="4" t="s">
        <v>421</v>
      </c>
      <c r="B9" s="6" t="n">
        <v>464598</v>
      </c>
    </row>
    <row r="10" spans="1:4">
      <c r="A10" s="4" t="s">
        <v>422</v>
      </c>
    </row>
    <row r="11" spans="1:4">
      <c r="A11" s="4" t="s">
        <v>423</v>
      </c>
      <c r="B11" s="4" t="s">
        <v>424</v>
      </c>
    </row>
    <row r="12" spans="1:4">
      <c r="A12" s="4" t="s">
        <v>425</v>
      </c>
      <c r="B12" s="4" t="s">
        <v>426</v>
      </c>
    </row>
    <row r="13" spans="1:4">
      <c r="A13" s="4" t="s">
        <v>416</v>
      </c>
      <c r="B13" s="6" t="n">
        <v>150000</v>
      </c>
      <c r="D13" s="5" t="n">
        <v>150000</v>
      </c>
    </row>
    <row r="14" spans="1:4">
      <c r="A14" s="4" t="s">
        <v>417</v>
      </c>
      <c r="B14" s="5" t="n">
        <v>0</v>
      </c>
    </row>
    <row r="15" spans="1:4">
      <c r="A15" s="4" t="s">
        <v>418</v>
      </c>
      <c r="B15" s="5" t="n">
        <v>0</v>
      </c>
    </row>
    <row r="16" spans="1:4">
      <c r="A16" s="4" t="s">
        <v>419</v>
      </c>
      <c r="B16" s="6" t="n">
        <v>0</v>
      </c>
    </row>
    <row r="17" spans="1:4">
      <c r="A17" s="4" t="s">
        <v>420</v>
      </c>
      <c r="B17" s="5" t="n">
        <v>0</v>
      </c>
    </row>
    <row r="18" spans="1:4">
      <c r="A18" s="4" t="s">
        <v>118</v>
      </c>
      <c r="B18" s="6" t="n">
        <v>4550</v>
      </c>
    </row>
    <row r="19" spans="1:4">
      <c r="A19" s="4" t="s">
        <v>427</v>
      </c>
    </row>
    <row r="20" spans="1:4">
      <c r="A20" s="4" t="s">
        <v>423</v>
      </c>
      <c r="B20" s="4" t="s">
        <v>428</v>
      </c>
    </row>
    <row r="21" spans="1:4">
      <c r="A21" s="4" t="s">
        <v>425</v>
      </c>
      <c r="B21" s="4" t="s">
        <v>429</v>
      </c>
    </row>
    <row r="22" spans="1:4">
      <c r="A22" s="4" t="s">
        <v>416</v>
      </c>
      <c r="B22" s="6" t="n">
        <v>0</v>
      </c>
      <c r="D22" s="5" t="n">
        <v>15000</v>
      </c>
    </row>
    <row r="23" spans="1:4">
      <c r="A23" s="4" t="s">
        <v>417</v>
      </c>
      <c r="B23" s="5" t="n">
        <v>-15000</v>
      </c>
    </row>
    <row r="24" spans="1:4">
      <c r="A24" s="4" t="s">
        <v>418</v>
      </c>
      <c r="B24" s="5" t="n">
        <v>0</v>
      </c>
    </row>
    <row r="25" spans="1:4">
      <c r="A25" s="4" t="s">
        <v>419</v>
      </c>
      <c r="B25" s="6" t="n">
        <v>0</v>
      </c>
    </row>
    <row r="26" spans="1:4">
      <c r="A26" s="4" t="s">
        <v>420</v>
      </c>
      <c r="B26" s="5" t="n">
        <v>0</v>
      </c>
    </row>
    <row r="27" spans="1:4">
      <c r="A27" s="4" t="s">
        <v>430</v>
      </c>
    </row>
    <row r="28" spans="1:4">
      <c r="A28" s="4" t="s">
        <v>423</v>
      </c>
      <c r="B28" s="4" t="s">
        <v>431</v>
      </c>
    </row>
    <row r="29" spans="1:4">
      <c r="A29" s="4" t="s">
        <v>416</v>
      </c>
      <c r="B29" s="6" t="n">
        <v>8485</v>
      </c>
      <c r="D29" s="5" t="n">
        <v>8485</v>
      </c>
    </row>
    <row r="30" spans="1:4">
      <c r="A30" s="4" t="s">
        <v>417</v>
      </c>
      <c r="B30" s="5" t="n">
        <v>0</v>
      </c>
    </row>
    <row r="31" spans="1:4">
      <c r="A31" s="4" t="s">
        <v>418</v>
      </c>
      <c r="B31" s="5" t="n">
        <v>0</v>
      </c>
    </row>
    <row r="32" spans="1:4">
      <c r="A32" s="4" t="s">
        <v>419</v>
      </c>
      <c r="B32" s="6" t="n">
        <v>0</v>
      </c>
    </row>
    <row r="33" spans="1:4">
      <c r="A33" s="4" t="s">
        <v>420</v>
      </c>
      <c r="B33" s="5" t="n">
        <v>0</v>
      </c>
    </row>
    <row r="34" spans="1:4">
      <c r="A34" s="4" t="s">
        <v>118</v>
      </c>
      <c r="B34" s="6" t="n">
        <v>429</v>
      </c>
    </row>
    <row r="35" spans="1:4">
      <c r="A35" s="4" t="s">
        <v>421</v>
      </c>
      <c r="B35" s="6" t="n">
        <v>2841</v>
      </c>
    </row>
    <row r="36" spans="1:4">
      <c r="A36" s="4" t="s">
        <v>432</v>
      </c>
    </row>
    <row r="37" spans="1:4">
      <c r="A37" s="4" t="s">
        <v>423</v>
      </c>
      <c r="B37" s="4" t="s">
        <v>433</v>
      </c>
    </row>
    <row r="38" spans="1:4">
      <c r="A38" s="4" t="s">
        <v>425</v>
      </c>
      <c r="B38" s="4" t="s">
        <v>434</v>
      </c>
    </row>
    <row r="39" spans="1:4">
      <c r="A39" s="4" t="s">
        <v>416</v>
      </c>
      <c r="B39" s="6" t="n">
        <v>25000</v>
      </c>
      <c r="D39" s="5" t="n">
        <v>25000</v>
      </c>
    </row>
    <row r="40" spans="1:4">
      <c r="A40" s="4" t="s">
        <v>417</v>
      </c>
      <c r="B40" s="5" t="n">
        <v>0</v>
      </c>
    </row>
    <row r="41" spans="1:4">
      <c r="A41" s="4" t="s">
        <v>418</v>
      </c>
      <c r="B41" s="5" t="n">
        <v>0</v>
      </c>
    </row>
    <row r="42" spans="1:4">
      <c r="A42" s="4" t="s">
        <v>419</v>
      </c>
      <c r="B42" s="6" t="n">
        <v>0</v>
      </c>
    </row>
    <row r="43" spans="1:4">
      <c r="A43" s="4" t="s">
        <v>420</v>
      </c>
      <c r="B43" s="5" t="n">
        <v>0</v>
      </c>
    </row>
    <row r="44" spans="1:4">
      <c r="A44" s="4" t="s">
        <v>118</v>
      </c>
      <c r="B44" s="6" t="n">
        <v>1264</v>
      </c>
    </row>
    <row r="45" spans="1:4">
      <c r="A45" s="4" t="s">
        <v>421</v>
      </c>
      <c r="B45" s="6" t="n">
        <v>11585</v>
      </c>
    </row>
    <row r="46" spans="1:4">
      <c r="A46" s="4" t="s">
        <v>435</v>
      </c>
    </row>
    <row r="47" spans="1:4">
      <c r="A47" s="4" t="s">
        <v>423</v>
      </c>
      <c r="B47" s="4" t="s">
        <v>436</v>
      </c>
    </row>
    <row r="48" spans="1:4">
      <c r="A48" s="4" t="s">
        <v>425</v>
      </c>
      <c r="B48" s="4" t="s">
        <v>437</v>
      </c>
    </row>
    <row r="49" spans="1:4">
      <c r="A49" s="4" t="s">
        <v>416</v>
      </c>
      <c r="B49" s="6" t="n">
        <v>1500</v>
      </c>
      <c r="D49" s="5" t="n">
        <v>1500</v>
      </c>
    </row>
    <row r="50" spans="1:4">
      <c r="A50" s="4" t="s">
        <v>417</v>
      </c>
      <c r="B50" s="5" t="n">
        <v>0</v>
      </c>
    </row>
    <row r="51" spans="1:4">
      <c r="A51" s="4" t="s">
        <v>418</v>
      </c>
      <c r="B51" s="5" t="n">
        <v>0</v>
      </c>
    </row>
    <row r="52" spans="1:4">
      <c r="A52" s="4" t="s">
        <v>419</v>
      </c>
      <c r="B52" s="6" t="n">
        <v>0</v>
      </c>
    </row>
    <row r="53" spans="1:4">
      <c r="A53" s="4" t="s">
        <v>420</v>
      </c>
      <c r="B53" s="5" t="n">
        <v>0</v>
      </c>
    </row>
    <row r="54" spans="1:4">
      <c r="A54" s="4" t="s">
        <v>118</v>
      </c>
      <c r="B54" s="6" t="n">
        <v>76</v>
      </c>
    </row>
    <row r="55" spans="1:4">
      <c r="A55" s="4" t="s">
        <v>421</v>
      </c>
      <c r="B55" s="6" t="n">
        <v>9939</v>
      </c>
    </row>
    <row r="56" spans="1:4">
      <c r="A56" s="4" t="s">
        <v>438</v>
      </c>
    </row>
    <row r="57" spans="1:4">
      <c r="A57" s="4" t="s">
        <v>423</v>
      </c>
      <c r="B57" s="4" t="s">
        <v>439</v>
      </c>
    </row>
    <row r="58" spans="1:4">
      <c r="A58" s="4" t="s">
        <v>425</v>
      </c>
      <c r="B58" s="4" t="s">
        <v>440</v>
      </c>
    </row>
    <row r="59" spans="1:4">
      <c r="A59" s="4" t="s">
        <v>416</v>
      </c>
      <c r="B59" s="6" t="n">
        <v>80000</v>
      </c>
      <c r="D59" s="5" t="n">
        <v>80000</v>
      </c>
    </row>
    <row r="60" spans="1:4">
      <c r="A60" s="4" t="s">
        <v>417</v>
      </c>
      <c r="B60" s="5" t="n">
        <v>0</v>
      </c>
    </row>
    <row r="61" spans="1:4">
      <c r="A61" s="4" t="s">
        <v>418</v>
      </c>
      <c r="B61" s="5" t="n">
        <v>0</v>
      </c>
    </row>
    <row r="62" spans="1:4">
      <c r="A62" s="4" t="s">
        <v>419</v>
      </c>
      <c r="B62" s="6" t="n">
        <v>0</v>
      </c>
    </row>
    <row r="63" spans="1:4">
      <c r="A63" s="4" t="s">
        <v>420</v>
      </c>
      <c r="B63" s="5" t="n">
        <v>0</v>
      </c>
    </row>
    <row r="64" spans="1:4">
      <c r="A64" s="4" t="s">
        <v>118</v>
      </c>
      <c r="B64" s="6" t="n">
        <v>4044</v>
      </c>
    </row>
    <row r="65" spans="1:4">
      <c r="A65" s="4" t="s">
        <v>421</v>
      </c>
      <c r="B65" s="6" t="n">
        <v>51920</v>
      </c>
    </row>
    <row r="66" spans="1:4">
      <c r="A66" s="4" t="s">
        <v>441</v>
      </c>
    </row>
    <row r="67" spans="1:4">
      <c r="A67" s="4" t="s">
        <v>423</v>
      </c>
      <c r="B67" s="4" t="s">
        <v>442</v>
      </c>
    </row>
    <row r="68" spans="1:4">
      <c r="A68" s="4" t="s">
        <v>425</v>
      </c>
      <c r="B68" s="4" t="s">
        <v>443</v>
      </c>
    </row>
    <row r="69" spans="1:4">
      <c r="A69" s="4" t="s">
        <v>416</v>
      </c>
      <c r="B69" s="6" t="n">
        <v>32621</v>
      </c>
      <c r="D69" s="5" t="n">
        <v>32621</v>
      </c>
    </row>
    <row r="70" spans="1:4">
      <c r="A70" s="4" t="s">
        <v>417</v>
      </c>
      <c r="B70" s="5" t="n">
        <v>0</v>
      </c>
    </row>
    <row r="71" spans="1:4">
      <c r="A71" s="4" t="s">
        <v>418</v>
      </c>
      <c r="B71" s="5" t="n">
        <v>0</v>
      </c>
    </row>
    <row r="72" spans="1:4">
      <c r="A72" s="4" t="s">
        <v>419</v>
      </c>
      <c r="B72" s="6" t="n">
        <v>0</v>
      </c>
    </row>
    <row r="73" spans="1:4">
      <c r="A73" s="4" t="s">
        <v>420</v>
      </c>
      <c r="B73" s="5" t="n">
        <v>0</v>
      </c>
    </row>
    <row r="74" spans="1:4">
      <c r="A74" s="4" t="s">
        <v>118</v>
      </c>
      <c r="B74" s="6" t="n">
        <v>1649</v>
      </c>
    </row>
    <row r="75" spans="1:4">
      <c r="A75" s="4" t="s">
        <v>421</v>
      </c>
      <c r="B75" s="6" t="n">
        <v>24861</v>
      </c>
    </row>
    <row r="76" spans="1:4">
      <c r="A76" s="4" t="s">
        <v>444</v>
      </c>
    </row>
    <row r="77" spans="1:4">
      <c r="A77" s="4" t="s">
        <v>423</v>
      </c>
      <c r="B77" s="4" t="s">
        <v>445</v>
      </c>
    </row>
    <row r="78" spans="1:4">
      <c r="A78" s="4" t="s">
        <v>425</v>
      </c>
      <c r="B78" s="4" t="s">
        <v>446</v>
      </c>
    </row>
    <row r="79" spans="1:4">
      <c r="A79" s="4" t="s">
        <v>416</v>
      </c>
      <c r="B79" s="6" t="n">
        <v>9733</v>
      </c>
      <c r="D79" s="5" t="n">
        <v>9733</v>
      </c>
    </row>
    <row r="80" spans="1:4">
      <c r="A80" s="4" t="s">
        <v>417</v>
      </c>
      <c r="B80" s="5" t="n">
        <v>0</v>
      </c>
    </row>
    <row r="81" spans="1:4">
      <c r="A81" s="4" t="s">
        <v>418</v>
      </c>
      <c r="B81" s="5" t="n">
        <v>0</v>
      </c>
    </row>
    <row r="82" spans="1:4">
      <c r="A82" s="4" t="s">
        <v>419</v>
      </c>
      <c r="B82" s="6" t="n">
        <v>0</v>
      </c>
    </row>
    <row r="83" spans="1:4">
      <c r="A83" s="4" t="s">
        <v>420</v>
      </c>
      <c r="B83" s="5" t="n">
        <v>0</v>
      </c>
    </row>
    <row r="84" spans="1:4">
      <c r="A84" s="4" t="s">
        <v>118</v>
      </c>
      <c r="B84" s="6" t="n">
        <v>492</v>
      </c>
    </row>
    <row r="85" spans="1:4">
      <c r="A85" s="4" t="s">
        <v>421</v>
      </c>
      <c r="B85" s="6" t="n">
        <v>3025</v>
      </c>
    </row>
    <row r="86" spans="1:4">
      <c r="A86" s="4" t="s">
        <v>447</v>
      </c>
    </row>
    <row r="87" spans="1:4">
      <c r="A87" s="4" t="s">
        <v>423</v>
      </c>
      <c r="B87" s="4" t="s">
        <v>448</v>
      </c>
    </row>
    <row r="88" spans="1:4">
      <c r="A88" s="4" t="s">
        <v>425</v>
      </c>
      <c r="B88" s="4" t="s">
        <v>449</v>
      </c>
    </row>
    <row r="89" spans="1:4">
      <c r="A89" s="4" t="s">
        <v>416</v>
      </c>
      <c r="B89" s="6" t="n">
        <v>20032</v>
      </c>
      <c r="D89" s="5" t="n">
        <v>20032</v>
      </c>
    </row>
    <row r="90" spans="1:4">
      <c r="A90" s="4" t="s">
        <v>417</v>
      </c>
      <c r="B90" s="5" t="n">
        <v>0</v>
      </c>
    </row>
    <row r="91" spans="1:4">
      <c r="A91" s="4" t="s">
        <v>418</v>
      </c>
      <c r="B91" s="5" t="n">
        <v>0</v>
      </c>
    </row>
    <row r="92" spans="1:4">
      <c r="A92" s="4" t="s">
        <v>419</v>
      </c>
      <c r="B92" s="6" t="n">
        <v>0</v>
      </c>
    </row>
    <row r="93" spans="1:4">
      <c r="A93" s="4" t="s">
        <v>420</v>
      </c>
      <c r="B93" s="5" t="n">
        <v>0</v>
      </c>
    </row>
    <row r="94" spans="1:4">
      <c r="A94" s="4" t="s">
        <v>118</v>
      </c>
      <c r="B94" s="6" t="n">
        <v>1013</v>
      </c>
    </row>
    <row r="95" spans="1:4">
      <c r="A95" s="4" t="s">
        <v>421</v>
      </c>
      <c r="B95" s="6" t="n">
        <v>3380</v>
      </c>
    </row>
    <row r="96" spans="1:4">
      <c r="A96" s="4" t="s">
        <v>450</v>
      </c>
    </row>
    <row r="97" spans="1:4">
      <c r="A97" s="4" t="s">
        <v>423</v>
      </c>
      <c r="B97" s="4" t="s">
        <v>451</v>
      </c>
    </row>
    <row r="98" spans="1:4">
      <c r="A98" s="4" t="s">
        <v>425</v>
      </c>
      <c r="B98" s="4" t="s">
        <v>452</v>
      </c>
    </row>
    <row r="99" spans="1:4">
      <c r="A99" s="4" t="s">
        <v>416</v>
      </c>
      <c r="B99" s="6" t="n">
        <v>43959</v>
      </c>
      <c r="D99" s="5" t="n">
        <v>92205</v>
      </c>
    </row>
    <row r="100" spans="1:4">
      <c r="A100" s="4" t="s">
        <v>417</v>
      </c>
      <c r="B100" s="5" t="n">
        <v>-48246</v>
      </c>
    </row>
    <row r="101" spans="1:4">
      <c r="A101" s="4" t="s">
        <v>418</v>
      </c>
      <c r="B101" s="5" t="n">
        <v>0</v>
      </c>
    </row>
    <row r="102" spans="1:4">
      <c r="A102" s="4" t="s">
        <v>419</v>
      </c>
      <c r="B102" s="6" t="n">
        <v>0</v>
      </c>
    </row>
    <row r="103" spans="1:4">
      <c r="A103" s="4" t="s">
        <v>420</v>
      </c>
      <c r="B103" s="5" t="n">
        <v>0</v>
      </c>
    </row>
    <row r="104" spans="1:4">
      <c r="A104" s="4" t="s">
        <v>118</v>
      </c>
      <c r="B104" s="6" t="n">
        <v>2000</v>
      </c>
    </row>
    <row r="105" spans="1:4">
      <c r="A105" s="4" t="s">
        <v>421</v>
      </c>
      <c r="B105" s="6" t="n">
        <v>26022</v>
      </c>
    </row>
    <row r="106" spans="1:4">
      <c r="A106" s="4" t="s">
        <v>453</v>
      </c>
    </row>
    <row r="107" spans="1:4">
      <c r="A107" s="4" t="s">
        <v>423</v>
      </c>
      <c r="B107" s="4" t="s">
        <v>454</v>
      </c>
    </row>
    <row r="108" spans="1:4">
      <c r="A108" s="4" t="s">
        <v>425</v>
      </c>
      <c r="B108" s="4" t="s">
        <v>455</v>
      </c>
    </row>
    <row r="109" spans="1:4">
      <c r="A109" s="4" t="s">
        <v>416</v>
      </c>
      <c r="B109" s="6" t="n">
        <v>824983</v>
      </c>
      <c r="D109" s="5" t="n">
        <v>953414</v>
      </c>
    </row>
    <row r="110" spans="1:4">
      <c r="A110" s="4" t="s">
        <v>417</v>
      </c>
      <c r="B110" s="5" t="n">
        <v>-117799</v>
      </c>
    </row>
    <row r="111" spans="1:4">
      <c r="A111" s="4" t="s">
        <v>418</v>
      </c>
      <c r="B111" s="5" t="n">
        <v>-10632</v>
      </c>
    </row>
    <row r="112" spans="1:4">
      <c r="A112" s="4" t="s">
        <v>419</v>
      </c>
      <c r="B112" s="6" t="n">
        <v>0</v>
      </c>
    </row>
    <row r="113" spans="1:4">
      <c r="A113" s="4" t="s">
        <v>420</v>
      </c>
      <c r="B113" s="5" t="n">
        <v>0</v>
      </c>
    </row>
    <row r="114" spans="1:4">
      <c r="A114" s="4" t="s">
        <v>118</v>
      </c>
      <c r="B114" s="6" t="n">
        <v>20580</v>
      </c>
    </row>
    <row r="115" spans="1:4">
      <c r="A115" s="4" t="s">
        <v>421</v>
      </c>
      <c r="B115" s="6" t="n">
        <v>86918</v>
      </c>
    </row>
    <row r="116" spans="1:4">
      <c r="A116" s="4" t="s">
        <v>456</v>
      </c>
    </row>
    <row r="117" spans="1:4">
      <c r="A117" s="4" t="s">
        <v>423</v>
      </c>
      <c r="B117" s="4" t="s">
        <v>457</v>
      </c>
    </row>
    <row r="118" spans="1:4">
      <c r="A118" s="4" t="s">
        <v>425</v>
      </c>
      <c r="B118" s="4" t="s">
        <v>455</v>
      </c>
    </row>
    <row r="119" spans="1:4">
      <c r="A119" s="4" t="s">
        <v>416</v>
      </c>
      <c r="B119" s="6" t="n">
        <v>61704</v>
      </c>
      <c r="D119" s="5" t="n">
        <v>0</v>
      </c>
    </row>
    <row r="120" spans="1:4">
      <c r="A120" s="4" t="s">
        <v>417</v>
      </c>
      <c r="B120" s="5" t="n">
        <v>61704</v>
      </c>
    </row>
    <row r="121" spans="1:4">
      <c r="A121" s="4" t="s">
        <v>418</v>
      </c>
      <c r="B121" s="5" t="n">
        <v>0</v>
      </c>
    </row>
    <row r="122" spans="1:4">
      <c r="A122" s="4" t="s">
        <v>118</v>
      </c>
      <c r="B122" s="5" t="n">
        <v>1872</v>
      </c>
    </row>
    <row r="123" spans="1:4">
      <c r="A123" s="4" t="s">
        <v>421</v>
      </c>
      <c r="B123" s="6" t="n">
        <v>8221</v>
      </c>
    </row>
    <row r="124" spans="1:4">
      <c r="A124" s="4" t="s">
        <v>458</v>
      </c>
    </row>
    <row r="125" spans="1:4">
      <c r="A125" s="4" t="s">
        <v>423</v>
      </c>
      <c r="B125" s="4" t="s">
        <v>459</v>
      </c>
    </row>
    <row r="126" spans="1:4">
      <c r="A126" s="4" t="s">
        <v>425</v>
      </c>
      <c r="B126" s="4" t="s">
        <v>455</v>
      </c>
    </row>
    <row r="127" spans="1:4">
      <c r="A127" s="4" t="s">
        <v>416</v>
      </c>
      <c r="B127" s="6" t="n">
        <v>56095</v>
      </c>
      <c r="D127" s="5" t="n">
        <v>0</v>
      </c>
    </row>
    <row r="128" spans="1:4">
      <c r="A128" s="4" t="s">
        <v>417</v>
      </c>
      <c r="B128" s="5" t="n">
        <v>56095</v>
      </c>
    </row>
    <row r="129" spans="1:4">
      <c r="A129" s="4" t="s">
        <v>418</v>
      </c>
      <c r="B129" s="5" t="n">
        <v>0</v>
      </c>
    </row>
    <row r="130" spans="1:4">
      <c r="A130" s="4" t="s">
        <v>118</v>
      </c>
      <c r="B130" s="5" t="n">
        <v>1702</v>
      </c>
    </row>
    <row r="131" spans="1:4">
      <c r="A131" s="4" t="s">
        <v>421</v>
      </c>
      <c r="B131" s="6" t="n">
        <v>6847</v>
      </c>
    </row>
    <row r="132" spans="1:4">
      <c r="A132" s="4" t="s">
        <v>460</v>
      </c>
    </row>
    <row r="133" spans="1:4">
      <c r="A133" s="4" t="s">
        <v>423</v>
      </c>
      <c r="B133" s="4" t="s">
        <v>461</v>
      </c>
    </row>
    <row r="134" spans="1:4">
      <c r="A134" s="4" t="s">
        <v>425</v>
      </c>
      <c r="B134" s="4" t="s">
        <v>462</v>
      </c>
    </row>
    <row r="135" spans="1:4">
      <c r="A135" s="4" t="s">
        <v>416</v>
      </c>
      <c r="B135" s="6" t="n">
        <v>123685</v>
      </c>
      <c r="D135" s="5" t="n">
        <v>78314</v>
      </c>
    </row>
    <row r="136" spans="1:4">
      <c r="A136" s="4" t="s">
        <v>417</v>
      </c>
      <c r="B136" s="5" t="n">
        <v>48246</v>
      </c>
    </row>
    <row r="137" spans="1:4">
      <c r="A137" s="4" t="s">
        <v>418</v>
      </c>
      <c r="B137" s="5" t="n">
        <v>0</v>
      </c>
    </row>
    <row r="138" spans="1:4">
      <c r="A138" s="4" t="s">
        <v>419</v>
      </c>
      <c r="B138" s="6" t="n">
        <v>2875</v>
      </c>
    </row>
    <row r="139" spans="1:4">
      <c r="A139" s="4" t="s">
        <v>420</v>
      </c>
      <c r="B139" s="5" t="n">
        <v>124111111</v>
      </c>
    </row>
    <row r="140" spans="1:4">
      <c r="A140" s="4" t="s">
        <v>118</v>
      </c>
      <c r="B140" s="6" t="n">
        <v>5526</v>
      </c>
    </row>
    <row r="141" spans="1:4">
      <c r="A141" s="4" t="s">
        <v>421</v>
      </c>
      <c r="B141" s="6" t="n">
        <v>3252</v>
      </c>
    </row>
    <row r="142" spans="1:4">
      <c r="A142" s="4" t="s">
        <v>463</v>
      </c>
    </row>
    <row r="143" spans="1:4">
      <c r="A143" s="4" t="s">
        <v>423</v>
      </c>
      <c r="B143" s="4" t="s">
        <v>464</v>
      </c>
    </row>
    <row r="144" spans="1:4">
      <c r="A144" s="4" t="s">
        <v>425</v>
      </c>
      <c r="B144" s="4" t="s">
        <v>465</v>
      </c>
    </row>
    <row r="145" spans="1:4">
      <c r="A145" s="4" t="s">
        <v>416</v>
      </c>
      <c r="B145" s="6" t="n">
        <v>20000</v>
      </c>
      <c r="D145" s="5" t="n">
        <v>20000</v>
      </c>
    </row>
    <row r="146" spans="1:4">
      <c r="A146" s="4" t="s">
        <v>417</v>
      </c>
      <c r="B146" s="5" t="n">
        <v>0</v>
      </c>
    </row>
    <row r="147" spans="1:4">
      <c r="A147" s="4" t="s">
        <v>418</v>
      </c>
      <c r="B147" s="5" t="n">
        <v>0</v>
      </c>
    </row>
    <row r="148" spans="1:4">
      <c r="A148" s="4" t="s">
        <v>419</v>
      </c>
      <c r="B148" s="6" t="n">
        <v>0</v>
      </c>
    </row>
    <row r="149" spans="1:4">
      <c r="A149" s="4" t="s">
        <v>420</v>
      </c>
      <c r="B149" s="5" t="n">
        <v>0</v>
      </c>
    </row>
    <row r="150" spans="1:4">
      <c r="A150" s="4" t="s">
        <v>118</v>
      </c>
      <c r="B150" s="6" t="n">
        <v>758</v>
      </c>
    </row>
    <row r="151" spans="1:4">
      <c r="A151" s="4" t="s">
        <v>421</v>
      </c>
      <c r="B151" s="6" t="n">
        <v>5292</v>
      </c>
    </row>
    <row r="152" spans="1:4">
      <c r="A152" s="4" t="s">
        <v>466</v>
      </c>
    </row>
    <row r="153" spans="1:4">
      <c r="A153" s="4" t="s">
        <v>423</v>
      </c>
      <c r="B153" s="4" t="s">
        <v>467</v>
      </c>
    </row>
    <row r="154" spans="1:4">
      <c r="A154" s="4" t="s">
        <v>425</v>
      </c>
      <c r="B154" s="4" t="s">
        <v>468</v>
      </c>
    </row>
    <row r="155" spans="1:4">
      <c r="A155" s="4" t="s">
        <v>416</v>
      </c>
      <c r="B155" s="6" t="n">
        <v>127694</v>
      </c>
      <c r="D155" s="5" t="n">
        <v>141122</v>
      </c>
    </row>
    <row r="156" spans="1:4">
      <c r="A156" s="4" t="s">
        <v>417</v>
      </c>
      <c r="B156" s="5" t="n">
        <v>0</v>
      </c>
    </row>
    <row r="157" spans="1:4">
      <c r="A157" s="4" t="s">
        <v>418</v>
      </c>
      <c r="B157" s="5" t="n">
        <v>0</v>
      </c>
    </row>
    <row r="158" spans="1:4">
      <c r="A158" s="4" t="s">
        <v>419</v>
      </c>
      <c r="B158" s="6" t="n">
        <v>13428</v>
      </c>
    </row>
    <row r="159" spans="1:4">
      <c r="A159" s="4" t="s">
        <v>420</v>
      </c>
      <c r="B159" s="5" t="n">
        <v>97364000</v>
      </c>
    </row>
    <row r="160" spans="1:4">
      <c r="A160" s="4" t="s">
        <v>118</v>
      </c>
      <c r="B160" s="6" t="n">
        <v>2671</v>
      </c>
    </row>
    <row r="161" spans="1:4">
      <c r="A161" s="4" t="s">
        <v>421</v>
      </c>
      <c r="B161" s="6" t="n">
        <v>1917</v>
      </c>
    </row>
    <row r="162" spans="1:4">
      <c r="A162" s="4" t="s">
        <v>469</v>
      </c>
    </row>
    <row r="163" spans="1:4">
      <c r="A163" s="4" t="s">
        <v>423</v>
      </c>
      <c r="B163" s="4" t="s">
        <v>467</v>
      </c>
    </row>
    <row r="164" spans="1:4">
      <c r="A164" s="4" t="s">
        <v>425</v>
      </c>
      <c r="B164" s="4" t="s">
        <v>468</v>
      </c>
    </row>
    <row r="165" spans="1:4">
      <c r="A165" s="4" t="s">
        <v>416</v>
      </c>
      <c r="B165" s="6" t="n">
        <v>62367</v>
      </c>
      <c r="D165" s="5" t="n">
        <v>62367</v>
      </c>
    </row>
    <row r="166" spans="1:4">
      <c r="A166" s="4" t="s">
        <v>417</v>
      </c>
      <c r="B166" s="5" t="n">
        <v>0</v>
      </c>
    </row>
    <row r="167" spans="1:4">
      <c r="A167" s="4" t="s">
        <v>418</v>
      </c>
      <c r="B167" s="5" t="n">
        <v>0</v>
      </c>
    </row>
    <row r="168" spans="1:4">
      <c r="A168" s="4" t="s">
        <v>419</v>
      </c>
      <c r="B168" s="6" t="n">
        <v>0</v>
      </c>
    </row>
    <row r="169" spans="1:4">
      <c r="A169" s="4" t="s">
        <v>420</v>
      </c>
      <c r="B169" s="5" t="n">
        <v>0</v>
      </c>
    </row>
    <row r="170" spans="1:4">
      <c r="A170" s="4" t="s">
        <v>118</v>
      </c>
      <c r="B170" s="6" t="n">
        <v>1261</v>
      </c>
    </row>
    <row r="171" spans="1:4">
      <c r="A171" s="4" t="s">
        <v>421</v>
      </c>
      <c r="B171" s="6" t="n">
        <v>1261</v>
      </c>
    </row>
    <row r="172" spans="1:4">
      <c r="A172" s="4" t="s">
        <v>470</v>
      </c>
    </row>
    <row r="173" spans="1:4">
      <c r="A173" s="4" t="s">
        <v>423</v>
      </c>
      <c r="B173" s="4" t="s">
        <v>471</v>
      </c>
    </row>
    <row r="174" spans="1:4">
      <c r="A174" s="4" t="s">
        <v>425</v>
      </c>
      <c r="B174" s="4" t="s">
        <v>472</v>
      </c>
    </row>
    <row r="175" spans="1:4">
      <c r="A175" s="4" t="s">
        <v>416</v>
      </c>
      <c r="B175" s="6" t="n">
        <v>0</v>
      </c>
      <c r="D175" s="5" t="n">
        <v>73500</v>
      </c>
    </row>
    <row r="176" spans="1:4">
      <c r="A176" s="4" t="s">
        <v>417</v>
      </c>
      <c r="B176" s="5" t="n">
        <v>0</v>
      </c>
    </row>
    <row r="177" spans="1:4">
      <c r="A177" s="4" t="s">
        <v>418</v>
      </c>
      <c r="B177" s="5" t="n">
        <v>0</v>
      </c>
    </row>
    <row r="178" spans="1:4">
      <c r="A178" s="4" t="s">
        <v>419</v>
      </c>
      <c r="B178" s="6" t="n">
        <v>73500</v>
      </c>
    </row>
    <row r="179" spans="1:4">
      <c r="A179" s="4" t="s">
        <v>420</v>
      </c>
      <c r="B179" s="5" t="n">
        <v>309132183</v>
      </c>
    </row>
    <row r="180" spans="1:4">
      <c r="A180" s="4" t="s">
        <v>118</v>
      </c>
      <c r="B180" s="6" t="n">
        <v>511</v>
      </c>
    </row>
    <row r="181" spans="1:4">
      <c r="A181" s="4" t="s">
        <v>421</v>
      </c>
      <c r="B181" s="4" t="s">
        <v>101</v>
      </c>
    </row>
    <row r="182" spans="1:4">
      <c r="A182" s="4" t="s">
        <v>473</v>
      </c>
    </row>
    <row r="183" spans="1:4">
      <c r="A183" s="4" t="s">
        <v>423</v>
      </c>
      <c r="B183" s="4" t="s">
        <v>474</v>
      </c>
    </row>
    <row r="184" spans="1:4">
      <c r="A184" s="4" t="s">
        <v>425</v>
      </c>
      <c r="B184" s="4" t="s">
        <v>475</v>
      </c>
    </row>
    <row r="185" spans="1:4">
      <c r="A185" s="4" t="s">
        <v>416</v>
      </c>
      <c r="B185" s="6" t="n">
        <v>109600</v>
      </c>
      <c r="D185" s="5" t="n">
        <v>120000</v>
      </c>
    </row>
    <row r="186" spans="1:4">
      <c r="A186" s="4" t="s">
        <v>417</v>
      </c>
      <c r="B186" s="5" t="n">
        <v>0</v>
      </c>
    </row>
    <row r="187" spans="1:4">
      <c r="A187" s="4" t="s">
        <v>418</v>
      </c>
      <c r="B187" s="5" t="n">
        <v>0</v>
      </c>
    </row>
    <row r="188" spans="1:4">
      <c r="A188" s="4" t="s">
        <v>419</v>
      </c>
      <c r="B188" s="6" t="n">
        <v>10400</v>
      </c>
    </row>
    <row r="189" spans="1:4">
      <c r="A189" s="4" t="s">
        <v>420</v>
      </c>
      <c r="B189" s="5" t="n">
        <v>120630000</v>
      </c>
    </row>
    <row r="190" spans="1:4">
      <c r="A190" s="4" t="s">
        <v>118</v>
      </c>
      <c r="B190" s="6" t="n">
        <v>2328</v>
      </c>
    </row>
    <row r="191" spans="1:4">
      <c r="A191" s="4" t="s">
        <v>421</v>
      </c>
      <c r="B191" s="6" t="n">
        <v>5165</v>
      </c>
    </row>
    <row r="192" spans="1:4">
      <c r="A192" s="4" t="s">
        <v>476</v>
      </c>
    </row>
    <row r="193" spans="1:4">
      <c r="A193" s="4" t="s">
        <v>423</v>
      </c>
      <c r="B193" s="4" t="s">
        <v>477</v>
      </c>
    </row>
    <row r="194" spans="1:4">
      <c r="A194" s="4" t="s">
        <v>425</v>
      </c>
      <c r="B194" s="4" t="s">
        <v>478</v>
      </c>
    </row>
    <row r="195" spans="1:4">
      <c r="A195" s="4" t="s">
        <v>416</v>
      </c>
      <c r="B195" s="6" t="n">
        <v>25000</v>
      </c>
      <c r="D195" s="5" t="n">
        <v>25000</v>
      </c>
    </row>
    <row r="196" spans="1:4">
      <c r="A196" s="4" t="s">
        <v>417</v>
      </c>
      <c r="B196" s="5" t="n">
        <v>0</v>
      </c>
    </row>
    <row r="197" spans="1:4">
      <c r="A197" s="4" t="s">
        <v>418</v>
      </c>
      <c r="B197" s="5" t="n">
        <v>0</v>
      </c>
    </row>
    <row r="198" spans="1:4">
      <c r="A198" s="4" t="s">
        <v>419</v>
      </c>
      <c r="B198" s="6" t="n">
        <v>0</v>
      </c>
    </row>
    <row r="199" spans="1:4">
      <c r="A199" s="4" t="s">
        <v>420</v>
      </c>
      <c r="B199" s="5" t="n">
        <v>0</v>
      </c>
    </row>
    <row r="200" spans="1:4">
      <c r="A200" s="4" t="s">
        <v>118</v>
      </c>
      <c r="B200" s="6" t="n">
        <v>506</v>
      </c>
    </row>
    <row r="201" spans="1:4">
      <c r="A201" s="4" t="s">
        <v>421</v>
      </c>
      <c r="B201" s="6" t="n">
        <v>1727</v>
      </c>
    </row>
    <row r="202" spans="1:4">
      <c r="A202" s="4" t="s">
        <v>479</v>
      </c>
    </row>
    <row r="203" spans="1:4">
      <c r="A203" s="4" t="s">
        <v>423</v>
      </c>
      <c r="B203" s="4" t="s">
        <v>480</v>
      </c>
    </row>
    <row r="204" spans="1:4">
      <c r="A204" s="4" t="s">
        <v>425</v>
      </c>
      <c r="B204" s="4" t="s">
        <v>481</v>
      </c>
    </row>
    <row r="205" spans="1:4">
      <c r="A205" s="4" t="s">
        <v>416</v>
      </c>
      <c r="B205" s="6" t="n">
        <v>157500</v>
      </c>
      <c r="D205" s="6" t="n">
        <v>0</v>
      </c>
    </row>
    <row r="206" spans="1:4">
      <c r="A206" s="4" t="s">
        <v>417</v>
      </c>
      <c r="B206" s="5" t="n">
        <v>157500</v>
      </c>
    </row>
    <row r="207" spans="1:4">
      <c r="A207" s="4" t="s">
        <v>418</v>
      </c>
      <c r="B207" s="5" t="n">
        <v>0</v>
      </c>
    </row>
    <row r="208" spans="1:4">
      <c r="A208" s="4" t="s">
        <v>419</v>
      </c>
      <c r="B208" s="6" t="n">
        <v>0</v>
      </c>
    </row>
    <row r="209" spans="1:4">
      <c r="A209" s="4" t="s">
        <v>420</v>
      </c>
      <c r="B209" s="5" t="n">
        <v>0</v>
      </c>
    </row>
    <row r="210" spans="1:4">
      <c r="A210" s="4" t="s">
        <v>118</v>
      </c>
      <c r="B210" s="6" t="n">
        <v>1286</v>
      </c>
    </row>
    <row r="211" spans="1:4">
      <c r="A211" s="4" t="s">
        <v>421</v>
      </c>
      <c r="B211" s="6" t="n">
        <v>12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82</v>
      </c>
      <c r="B1" s="2" t="s">
        <v>1</v>
      </c>
    </row>
    <row r="2" spans="1:4">
      <c r="B2" s="2" t="s">
        <v>2</v>
      </c>
      <c r="C2" s="2" t="s">
        <v>106</v>
      </c>
      <c r="D2" s="2" t="s">
        <v>36</v>
      </c>
    </row>
    <row r="3" spans="1:4">
      <c r="A3" s="3" t="s">
        <v>409</v>
      </c>
    </row>
    <row r="4" spans="1:4">
      <c r="A4" s="4" t="s">
        <v>410</v>
      </c>
      <c r="B4" s="6" t="n">
        <v>1939957</v>
      </c>
      <c r="D4" s="6" t="n">
        <v>1893293</v>
      </c>
    </row>
    <row r="5" spans="1:4">
      <c r="A5" s="4" t="s">
        <v>185</v>
      </c>
      <c r="B5" s="5" t="n">
        <v>150000</v>
      </c>
      <c r="C5" s="6" t="n">
        <v>56616</v>
      </c>
    </row>
    <row r="6" spans="1:4">
      <c r="A6" s="4" t="s">
        <v>483</v>
      </c>
      <c r="B6" s="5" t="n">
        <v>10632</v>
      </c>
      <c r="C6" s="5" t="n">
        <v>40000</v>
      </c>
    </row>
    <row r="7" spans="1:4">
      <c r="A7" s="4" t="s">
        <v>484</v>
      </c>
      <c r="B7" s="6" t="n">
        <v>246185</v>
      </c>
      <c r="C7" s="6" t="n">
        <v>84369</v>
      </c>
    </row>
    <row r="8" spans="1:4">
      <c r="A8" s="4" t="s">
        <v>485</v>
      </c>
      <c r="B8" s="5" t="n">
        <v>65324</v>
      </c>
    </row>
    <row r="9" spans="1:4">
      <c r="A9" s="4" t="s">
        <v>486</v>
      </c>
      <c r="B9" s="6" t="n">
        <v>100203</v>
      </c>
    </row>
    <row r="10" spans="1:4">
      <c r="A10" s="4" t="s">
        <v>487</v>
      </c>
      <c r="B10" s="5" t="n">
        <v>25319</v>
      </c>
    </row>
    <row r="11" spans="1:4">
      <c r="A11" s="4" t="s">
        <v>488</v>
      </c>
      <c r="B11" s="6" t="n">
        <v>813283</v>
      </c>
      <c r="D11" s="6" t="n">
        <v>8284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89</v>
      </c>
      <c r="B1" s="2" t="s">
        <v>1</v>
      </c>
    </row>
    <row r="2" spans="1:2">
      <c r="B2" s="2" t="s">
        <v>490</v>
      </c>
    </row>
    <row r="3" spans="1:2">
      <c r="A3" s="3" t="s">
        <v>238</v>
      </c>
    </row>
    <row r="4" spans="1:2">
      <c r="A4" s="4" t="s">
        <v>491</v>
      </c>
      <c r="B4" s="6" t="n">
        <v>3240636</v>
      </c>
    </row>
    <row r="5" spans="1:2">
      <c r="A5" s="4" t="s">
        <v>492</v>
      </c>
      <c r="B5" s="5" t="n">
        <v>566998</v>
      </c>
    </row>
    <row r="6" spans="1:2">
      <c r="A6" s="4" t="s">
        <v>493</v>
      </c>
      <c r="B6" s="5" t="n">
        <v>231000</v>
      </c>
    </row>
    <row r="7" spans="1:2">
      <c r="A7" s="4" t="s">
        <v>494</v>
      </c>
      <c r="B7" s="5" t="n">
        <v>-384111</v>
      </c>
    </row>
    <row r="8" spans="1:2">
      <c r="A8" s="4" t="s">
        <v>495</v>
      </c>
      <c r="B8" s="5" t="n">
        <v>4404500</v>
      </c>
    </row>
    <row r="9" spans="1:2">
      <c r="A9" s="4" t="s">
        <v>496</v>
      </c>
      <c r="B9" s="6" t="n">
        <v>80590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7"/>
    <col customWidth="1" max="3" min="3" width="25"/>
  </cols>
  <sheetData>
    <row r="1" spans="1:3">
      <c r="A1" s="1" t="s">
        <v>497</v>
      </c>
      <c r="B1" s="2" t="s">
        <v>1</v>
      </c>
      <c r="C1" s="2" t="s">
        <v>498</v>
      </c>
    </row>
    <row r="2" spans="1:3">
      <c r="B2" s="2" t="s">
        <v>2</v>
      </c>
      <c r="C2" s="2" t="s">
        <v>36</v>
      </c>
    </row>
    <row r="3" spans="1:3">
      <c r="A3" s="4" t="s">
        <v>499</v>
      </c>
    </row>
    <row r="4" spans="1:3">
      <c r="A4" s="4" t="s">
        <v>500</v>
      </c>
      <c r="B4" s="4" t="s">
        <v>501</v>
      </c>
      <c r="C4" s="4" t="s">
        <v>502</v>
      </c>
    </row>
    <row r="5" spans="1:3">
      <c r="A5" s="4" t="s">
        <v>503</v>
      </c>
      <c r="B5" s="4" t="s">
        <v>504</v>
      </c>
      <c r="C5" s="4" t="s">
        <v>505</v>
      </c>
    </row>
    <row r="6" spans="1:3">
      <c r="A6" s="4" t="s">
        <v>506</v>
      </c>
      <c r="B6" s="4" t="s">
        <v>507</v>
      </c>
      <c r="C6" s="4" t="s">
        <v>508</v>
      </c>
    </row>
    <row r="7" spans="1:3">
      <c r="A7" s="4" t="s">
        <v>509</v>
      </c>
    </row>
    <row r="8" spans="1:3">
      <c r="A8" s="4" t="s">
        <v>500</v>
      </c>
      <c r="B8" s="4" t="s">
        <v>510</v>
      </c>
      <c r="C8" s="4" t="s">
        <v>511</v>
      </c>
    </row>
    <row r="9" spans="1:3">
      <c r="A9" s="4" t="s">
        <v>503</v>
      </c>
      <c r="B9" s="4" t="s">
        <v>512</v>
      </c>
      <c r="C9" s="4" t="s">
        <v>513</v>
      </c>
    </row>
    <row r="10" spans="1:3">
      <c r="A10" s="4" t="s">
        <v>506</v>
      </c>
      <c r="B10" s="4" t="s">
        <v>514</v>
      </c>
      <c r="C10" s="4" t="s">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16</v>
      </c>
      <c r="B1" s="2" t="s">
        <v>1</v>
      </c>
    </row>
    <row r="2" spans="1:3">
      <c r="B2" s="2" t="s">
        <v>2</v>
      </c>
      <c r="C2" s="2" t="s">
        <v>106</v>
      </c>
    </row>
    <row r="3" spans="1:3">
      <c r="A3" s="3" t="s">
        <v>238</v>
      </c>
    </row>
    <row r="4" spans="1:3">
      <c r="A4" s="4" t="s">
        <v>517</v>
      </c>
      <c r="B4" s="6" t="n">
        <v>4435</v>
      </c>
      <c r="C4" s="6" t="n">
        <v>1231767</v>
      </c>
    </row>
    <row r="5" spans="1:3">
      <c r="A5" s="4" t="s">
        <v>518</v>
      </c>
      <c r="B5" s="6" t="n">
        <v>4971499</v>
      </c>
      <c r="C5" s="6" t="n">
        <v>26203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7"/>
  </cols>
  <sheetData>
    <row r="1" spans="1:2">
      <c r="A1" s="1" t="s">
        <v>519</v>
      </c>
      <c r="B1" s="2" t="s">
        <v>1</v>
      </c>
    </row>
    <row r="2" spans="1:2">
      <c r="B2" s="2" t="s">
        <v>520</v>
      </c>
    </row>
    <row r="3" spans="1:2">
      <c r="A3" s="3" t="s">
        <v>242</v>
      </c>
    </row>
    <row r="4" spans="1:2">
      <c r="A4" s="4" t="s">
        <v>521</v>
      </c>
      <c r="B4" s="6" t="n">
        <v>98989</v>
      </c>
    </row>
    <row r="5" spans="1:2">
      <c r="A5" s="4" t="s">
        <v>485</v>
      </c>
      <c r="B5" s="5" t="n">
        <v>65324</v>
      </c>
    </row>
    <row r="6" spans="1:2">
      <c r="A6" s="4" t="s">
        <v>522</v>
      </c>
      <c r="B6" s="5" t="n">
        <v>25000</v>
      </c>
    </row>
    <row r="7" spans="1:2">
      <c r="A7" s="4" t="s">
        <v>523</v>
      </c>
      <c r="B7" s="5" t="n">
        <v>3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39"/>
    <col customWidth="1" max="5" min="5" width="32"/>
    <col customWidth="1" max="6" min="6" width="13"/>
    <col customWidth="1" max="7" min="7" width="27"/>
    <col customWidth="1" max="8" min="8" width="20"/>
    <col customWidth="1" max="9" min="9" width="13"/>
  </cols>
  <sheetData>
    <row r="1" spans="1:9">
      <c r="A1" s="1" t="s">
        <v>133</v>
      </c>
      <c r="B1" s="2" t="s">
        <v>134</v>
      </c>
      <c r="C1" s="2" t="s">
        <v>135</v>
      </c>
      <c r="D1" s="2" t="s">
        <v>136</v>
      </c>
      <c r="E1" s="2" t="s">
        <v>137</v>
      </c>
      <c r="F1" s="2" t="s">
        <v>138</v>
      </c>
      <c r="G1" s="2" t="s">
        <v>139</v>
      </c>
      <c r="H1" s="2" t="s">
        <v>140</v>
      </c>
      <c r="I1" s="2" t="s">
        <v>141</v>
      </c>
    </row>
    <row r="2" spans="1:9">
      <c r="A2" s="4" t="s">
        <v>142</v>
      </c>
      <c r="B2" s="5" t="n">
        <v>9647720</v>
      </c>
      <c r="C2" s="5" t="n">
        <v>2664283</v>
      </c>
      <c r="D2" s="5" t="n">
        <v>0</v>
      </c>
      <c r="E2" s="5" t="n">
        <v>119</v>
      </c>
      <c r="F2" s="5" t="n">
        <v>60</v>
      </c>
    </row>
    <row r="3" spans="1:9">
      <c r="A3" s="4" t="s">
        <v>143</v>
      </c>
      <c r="B3" s="6" t="n">
        <v>9648</v>
      </c>
      <c r="C3" s="6" t="n">
        <v>10657137</v>
      </c>
      <c r="D3" s="6" t="n">
        <v>200000</v>
      </c>
      <c r="E3" s="6" t="n">
        <v>0</v>
      </c>
      <c r="F3" s="6" t="n">
        <v>1</v>
      </c>
      <c r="G3" s="6" t="n">
        <v>39664591</v>
      </c>
      <c r="H3" s="6" t="n">
        <v>-55378603</v>
      </c>
      <c r="I3" s="6" t="n">
        <v>-4847226</v>
      </c>
    </row>
    <row r="4" spans="1:9">
      <c r="A4" s="4" t="s">
        <v>144</v>
      </c>
      <c r="F4" s="5" t="n">
        <v>-1</v>
      </c>
    </row>
    <row r="5" spans="1:9">
      <c r="A5" s="4" t="s">
        <v>145</v>
      </c>
      <c r="B5" s="5" t="n">
        <v>250000000</v>
      </c>
    </row>
    <row r="6" spans="1:9">
      <c r="A6" s="4" t="s">
        <v>146</v>
      </c>
      <c r="B6" s="6" t="n">
        <v>250000</v>
      </c>
      <c r="D6" s="6" t="n">
        <v>-200000</v>
      </c>
      <c r="G6" s="5" t="n">
        <v>-50000</v>
      </c>
    </row>
    <row r="7" spans="1:9">
      <c r="A7" s="4" t="s">
        <v>147</v>
      </c>
      <c r="F7" s="5" t="n">
        <v>83</v>
      </c>
    </row>
    <row r="8" spans="1:9">
      <c r="A8" s="4" t="s">
        <v>148</v>
      </c>
      <c r="F8" s="6" t="n">
        <v>1</v>
      </c>
      <c r="G8" s="5" t="n">
        <v>695491</v>
      </c>
      <c r="I8" s="5" t="n">
        <v>695492</v>
      </c>
    </row>
    <row r="9" spans="1:9">
      <c r="A9" s="4" t="s">
        <v>149</v>
      </c>
      <c r="H9" s="5" t="n">
        <v>-4871846</v>
      </c>
      <c r="I9" s="5" t="n">
        <v>-4871847</v>
      </c>
    </row>
    <row r="10" spans="1:9">
      <c r="A10" s="4" t="s">
        <v>150</v>
      </c>
      <c r="B10" s="5" t="n">
        <v>259647720</v>
      </c>
      <c r="C10" s="5" t="n">
        <v>2664283</v>
      </c>
      <c r="D10" s="5" t="n">
        <v>0</v>
      </c>
      <c r="E10" s="5" t="n">
        <v>119</v>
      </c>
      <c r="F10" s="5" t="n">
        <v>142</v>
      </c>
    </row>
    <row r="11" spans="1:9">
      <c r="A11" s="4" t="s">
        <v>151</v>
      </c>
      <c r="B11" s="6" t="n">
        <v>259648</v>
      </c>
      <c r="C11" s="6" t="n">
        <v>10657137</v>
      </c>
      <c r="D11" s="6" t="n">
        <v>0</v>
      </c>
      <c r="E11" s="6" t="n">
        <v>0</v>
      </c>
      <c r="F11" s="6" t="n">
        <v>2</v>
      </c>
      <c r="G11" s="5" t="n">
        <v>40310082</v>
      </c>
      <c r="H11" s="5" t="n">
        <v>-60250449</v>
      </c>
      <c r="I11" s="5" t="n">
        <v>-9023580</v>
      </c>
    </row>
    <row r="12" spans="1:9">
      <c r="A12" s="4" t="s">
        <v>152</v>
      </c>
      <c r="B12" s="5" t="n">
        <v>204647720</v>
      </c>
      <c r="C12" s="5" t="n">
        <v>2989528</v>
      </c>
      <c r="D12" s="5" t="n">
        <v>0</v>
      </c>
      <c r="E12" s="5" t="n">
        <v>284</v>
      </c>
      <c r="F12" s="5" t="n">
        <v>67742</v>
      </c>
    </row>
    <row r="13" spans="1:9">
      <c r="A13" s="4" t="s">
        <v>153</v>
      </c>
      <c r="B13" s="6" t="n">
        <v>204648</v>
      </c>
      <c r="C13" s="6" t="n">
        <v>11958113</v>
      </c>
      <c r="D13" s="6" t="n">
        <v>0</v>
      </c>
      <c r="E13" s="6" t="n">
        <v>198476</v>
      </c>
      <c r="F13" s="6" t="n">
        <v>68</v>
      </c>
      <c r="G13" s="5" t="n">
        <v>43470501</v>
      </c>
      <c r="H13" s="5" t="n">
        <v>-61742235</v>
      </c>
      <c r="I13" s="5" t="n">
        <v>-5910429</v>
      </c>
    </row>
    <row r="14" spans="1:9">
      <c r="A14" s="4" t="s">
        <v>154</v>
      </c>
      <c r="C14" s="5" t="n">
        <v>21000</v>
      </c>
      <c r="E14" s="5" t="n">
        <v>1</v>
      </c>
    </row>
    <row r="15" spans="1:9">
      <c r="A15" s="4" t="s">
        <v>155</v>
      </c>
      <c r="C15" s="6" t="n">
        <v>84000</v>
      </c>
      <c r="E15" s="6" t="n">
        <v>4</v>
      </c>
      <c r="H15" s="5" t="n">
        <v>-84004</v>
      </c>
    </row>
    <row r="16" spans="1:9">
      <c r="A16" s="4" t="s">
        <v>156</v>
      </c>
      <c r="B16" s="5" t="n">
        <v>-1447157</v>
      </c>
      <c r="F16" s="5" t="n">
        <v>3500</v>
      </c>
    </row>
    <row r="17" spans="1:9">
      <c r="A17" s="4" t="s">
        <v>157</v>
      </c>
      <c r="B17" s="6" t="n">
        <v>-1447</v>
      </c>
      <c r="F17" s="6" t="n">
        <v>4</v>
      </c>
      <c r="G17" s="5" t="n">
        <v>1444</v>
      </c>
    </row>
    <row r="18" spans="1:9">
      <c r="A18" s="4" t="s">
        <v>158</v>
      </c>
      <c r="C18" s="5" t="n">
        <v>119101</v>
      </c>
      <c r="F18" s="5" t="n">
        <v>-320</v>
      </c>
    </row>
    <row r="19" spans="1:9">
      <c r="A19" s="4" t="s">
        <v>159</v>
      </c>
      <c r="C19" s="6" t="n">
        <v>476404</v>
      </c>
      <c r="F19" s="6" t="n">
        <v>-1</v>
      </c>
      <c r="G19" s="5" t="n">
        <v>-476403</v>
      </c>
    </row>
    <row r="20" spans="1:9">
      <c r="A20" s="4" t="s">
        <v>160</v>
      </c>
      <c r="H20" s="5" t="n">
        <v>-84957</v>
      </c>
      <c r="I20" s="5" t="n">
        <v>-84957</v>
      </c>
    </row>
    <row r="21" spans="1:9">
      <c r="A21" s="4" t="s">
        <v>147</v>
      </c>
      <c r="F21" s="5" t="n">
        <v>65324</v>
      </c>
    </row>
    <row r="22" spans="1:9">
      <c r="A22" s="4" t="s">
        <v>148</v>
      </c>
      <c r="F22" s="6" t="n">
        <v>65</v>
      </c>
      <c r="G22" s="5" t="n">
        <v>129457</v>
      </c>
      <c r="I22" s="5" t="n">
        <v>129522</v>
      </c>
    </row>
    <row r="23" spans="1:9">
      <c r="A23" s="4" t="s">
        <v>161</v>
      </c>
      <c r="G23" s="5" t="n">
        <v>384111</v>
      </c>
      <c r="I23" s="5" t="n">
        <v>384111</v>
      </c>
    </row>
    <row r="24" spans="1:9">
      <c r="A24" s="4" t="s">
        <v>149</v>
      </c>
      <c r="B24" s="4" t="s">
        <v>101</v>
      </c>
      <c r="C24" s="4" t="s">
        <v>101</v>
      </c>
      <c r="D24" s="4" t="s">
        <v>101</v>
      </c>
      <c r="E24" s="4" t="s">
        <v>101</v>
      </c>
      <c r="F24" s="4" t="s">
        <v>101</v>
      </c>
      <c r="H24" s="5" t="n">
        <v>-5575759</v>
      </c>
      <c r="I24" s="5" t="n">
        <v>-5575759</v>
      </c>
    </row>
    <row r="25" spans="1:9">
      <c r="A25" s="4" t="s">
        <v>162</v>
      </c>
      <c r="B25" s="5" t="n">
        <v>203200563</v>
      </c>
      <c r="C25" s="5" t="n">
        <v>3129629</v>
      </c>
      <c r="D25" s="5" t="n">
        <v>0</v>
      </c>
      <c r="E25" s="5" t="n">
        <v>285</v>
      </c>
      <c r="F25" s="5" t="n">
        <v>136246</v>
      </c>
    </row>
    <row r="26" spans="1:9">
      <c r="A26" s="4" t="s">
        <v>163</v>
      </c>
      <c r="B26" s="6" t="n">
        <v>203201</v>
      </c>
      <c r="C26" s="6" t="n">
        <v>12518517</v>
      </c>
      <c r="D26" s="6" t="n">
        <v>0</v>
      </c>
      <c r="E26" s="6" t="n">
        <v>198480</v>
      </c>
      <c r="F26" s="6" t="n">
        <v>136</v>
      </c>
      <c r="G26" s="6" t="n">
        <v>43425106</v>
      </c>
      <c r="H26" s="6" t="n">
        <v>-67402951</v>
      </c>
      <c r="I26" s="6" t="n">
        <v>-110575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24</v>
      </c>
      <c r="B1" s="2" t="s">
        <v>490</v>
      </c>
    </row>
    <row r="2" spans="1:2">
      <c r="A2" s="3" t="s">
        <v>246</v>
      </c>
    </row>
    <row r="3" spans="1:2">
      <c r="A3" s="4" t="s">
        <v>525</v>
      </c>
      <c r="B3" s="6" t="n">
        <v>6135</v>
      </c>
    </row>
    <row r="4" spans="1:2">
      <c r="A4" s="4" t="s">
        <v>526</v>
      </c>
      <c r="B4" s="6" t="n">
        <v>12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25"/>
    <col customWidth="1" max="3" min="3" width="25"/>
  </cols>
  <sheetData>
    <row r="1" spans="1:3">
      <c r="A1" s="1" t="s">
        <v>527</v>
      </c>
      <c r="B1" s="2" t="s">
        <v>1</v>
      </c>
      <c r="C1" s="2" t="s">
        <v>498</v>
      </c>
    </row>
    <row r="2" spans="1:3">
      <c r="B2" s="2" t="s">
        <v>2</v>
      </c>
      <c r="C2" s="2" t="s">
        <v>36</v>
      </c>
    </row>
    <row r="3" spans="1:3">
      <c r="A3" s="4" t="s">
        <v>499</v>
      </c>
    </row>
    <row r="4" spans="1:3">
      <c r="A4" s="4" t="s">
        <v>500</v>
      </c>
      <c r="B4" s="4" t="s">
        <v>501</v>
      </c>
      <c r="C4" s="4" t="s">
        <v>502</v>
      </c>
    </row>
    <row r="5" spans="1:3">
      <c r="A5" s="4" t="s">
        <v>503</v>
      </c>
      <c r="B5" s="4" t="s">
        <v>504</v>
      </c>
      <c r="C5" s="4" t="s">
        <v>505</v>
      </c>
    </row>
    <row r="6" spans="1:3">
      <c r="A6" s="4" t="s">
        <v>506</v>
      </c>
      <c r="B6" s="4" t="s">
        <v>507</v>
      </c>
      <c r="C6" s="4" t="s">
        <v>508</v>
      </c>
    </row>
    <row r="7" spans="1:3">
      <c r="A7" s="4" t="s">
        <v>509</v>
      </c>
    </row>
    <row r="8" spans="1:3">
      <c r="A8" s="4" t="s">
        <v>500</v>
      </c>
      <c r="B8" s="4" t="s">
        <v>510</v>
      </c>
      <c r="C8" s="4" t="s">
        <v>511</v>
      </c>
    </row>
    <row r="9" spans="1:3">
      <c r="A9" s="4" t="s">
        <v>503</v>
      </c>
      <c r="B9" s="4" t="s">
        <v>512</v>
      </c>
      <c r="C9" s="4" t="s">
        <v>513</v>
      </c>
    </row>
    <row r="10" spans="1:3">
      <c r="A10" s="4" t="s">
        <v>506</v>
      </c>
      <c r="B10" s="4" t="s">
        <v>514</v>
      </c>
      <c r="C10" s="4" t="s">
        <v>515</v>
      </c>
    </row>
    <row r="11" spans="1:3">
      <c r="A11" s="4" t="s">
        <v>528</v>
      </c>
    </row>
    <row r="12" spans="1:3">
      <c r="A12" s="4" t="s">
        <v>500</v>
      </c>
      <c r="B12" s="4" t="s">
        <v>501</v>
      </c>
    </row>
    <row r="13" spans="1:3">
      <c r="A13" s="4" t="s">
        <v>503</v>
      </c>
      <c r="B13" s="4" t="s">
        <v>529</v>
      </c>
    </row>
    <row r="14" spans="1:3">
      <c r="A14" s="4" t="s">
        <v>506</v>
      </c>
      <c r="B14" s="4" t="s">
        <v>530</v>
      </c>
    </row>
    <row r="15" spans="1:3">
      <c r="A15" s="4" t="s">
        <v>531</v>
      </c>
    </row>
    <row r="16" spans="1:3">
      <c r="A16" s="4" t="s">
        <v>500</v>
      </c>
      <c r="B16" s="4" t="s">
        <v>510</v>
      </c>
    </row>
    <row r="17" spans="1:3">
      <c r="A17" s="4" t="s">
        <v>503</v>
      </c>
      <c r="B17" s="4" t="s">
        <v>532</v>
      </c>
    </row>
    <row r="18" spans="1:3">
      <c r="A18" s="4" t="s">
        <v>506</v>
      </c>
      <c r="B18"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35</v>
      </c>
    </row>
    <row r="3" spans="1:2">
      <c r="A3" s="4" t="s">
        <v>536</v>
      </c>
      <c r="B3" s="5" t="n">
        <v>6614287</v>
      </c>
    </row>
    <row r="4" spans="1:2">
      <c r="A4" s="4" t="s">
        <v>537</v>
      </c>
      <c r="B4" s="5" t="n">
        <v>0</v>
      </c>
    </row>
    <row r="5" spans="1:2">
      <c r="A5" s="4" t="s">
        <v>538</v>
      </c>
      <c r="B5" s="5" t="n">
        <v>0</v>
      </c>
    </row>
    <row r="6" spans="1:2">
      <c r="A6" s="4" t="s">
        <v>539</v>
      </c>
      <c r="B6" s="5" t="n">
        <v>0</v>
      </c>
    </row>
    <row r="7" spans="1:2">
      <c r="A7" s="4" t="s">
        <v>540</v>
      </c>
      <c r="B7" s="5" t="n">
        <v>6614287</v>
      </c>
    </row>
    <row r="8" spans="1:2">
      <c r="A8" s="4" t="s">
        <v>541</v>
      </c>
      <c r="B8" s="5" t="n">
        <v>6414287</v>
      </c>
    </row>
    <row r="9" spans="1:2">
      <c r="A9" s="4" t="s">
        <v>542</v>
      </c>
      <c r="B9" s="8" t="n">
        <v>0.21</v>
      </c>
    </row>
    <row r="10" spans="1:2">
      <c r="A10" s="4" t="s">
        <v>543</v>
      </c>
      <c r="B10" s="5" t="n">
        <v>0</v>
      </c>
    </row>
    <row r="11" spans="1:2">
      <c r="A11" s="4" t="s">
        <v>544</v>
      </c>
      <c r="B11" s="5" t="n">
        <v>0</v>
      </c>
    </row>
    <row r="12" spans="1:2">
      <c r="A12" s="4" t="s">
        <v>545</v>
      </c>
      <c r="B12" s="5" t="n">
        <v>0</v>
      </c>
    </row>
    <row r="13" spans="1:2">
      <c r="A13" s="4" t="s">
        <v>546</v>
      </c>
      <c r="B13" s="9" t="n">
        <v>0.21</v>
      </c>
    </row>
    <row r="14" spans="1:2">
      <c r="A14" s="4" t="s">
        <v>547</v>
      </c>
      <c r="B14" s="8" t="n">
        <v>0.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48</v>
      </c>
      <c r="B1" s="2" t="s">
        <v>1</v>
      </c>
    </row>
    <row r="2" spans="1:2">
      <c r="B2" s="2" t="s">
        <v>490</v>
      </c>
    </row>
    <row r="3" spans="1:2">
      <c r="A3" s="4" t="s">
        <v>549</v>
      </c>
      <c r="B3" s="6" t="n">
        <v>3908</v>
      </c>
    </row>
    <row r="4" spans="1:2">
      <c r="A4" s="4" t="s">
        <v>550</v>
      </c>
      <c r="B4" s="4" t="s">
        <v>551</v>
      </c>
    </row>
    <row r="5" spans="1:2">
      <c r="A5" s="4" t="s">
        <v>552</v>
      </c>
      <c r="B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53</v>
      </c>
      <c r="B1" s="2" t="s">
        <v>1</v>
      </c>
    </row>
    <row r="2" spans="1:3">
      <c r="B2" s="2" t="s">
        <v>2</v>
      </c>
      <c r="C2" s="2" t="s">
        <v>106</v>
      </c>
    </row>
    <row r="3" spans="1:3">
      <c r="A3" s="3" t="s">
        <v>250</v>
      </c>
    </row>
    <row r="4" spans="1:3">
      <c r="A4" s="4" t="s">
        <v>554</v>
      </c>
      <c r="B4" s="6" t="n">
        <v>217090</v>
      </c>
      <c r="C4" s="6" t="n">
        <v>2425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555</v>
      </c>
      <c r="B1" s="2" t="s">
        <v>1</v>
      </c>
    </row>
    <row r="2" spans="1:2">
      <c r="B2" s="2" t="s">
        <v>490</v>
      </c>
    </row>
    <row r="3" spans="1:2">
      <c r="A3" s="3" t="s">
        <v>254</v>
      </c>
    </row>
    <row r="4" spans="1:2">
      <c r="A4" s="4" t="s">
        <v>556</v>
      </c>
      <c r="B4" s="6" t="n">
        <v>20159987</v>
      </c>
    </row>
    <row r="5" spans="1:2">
      <c r="A5" s="4" t="s">
        <v>557</v>
      </c>
      <c r="B5" s="4" t="s">
        <v>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559</v>
      </c>
      <c r="B1" s="2" t="s">
        <v>1</v>
      </c>
    </row>
    <row r="2" spans="1:4">
      <c r="B2" s="2" t="s">
        <v>2</v>
      </c>
      <c r="C2" s="2" t="s">
        <v>106</v>
      </c>
      <c r="D2" s="2" t="s">
        <v>36</v>
      </c>
    </row>
    <row r="3" spans="1:4">
      <c r="A3" s="4" t="s">
        <v>560</v>
      </c>
      <c r="B3" s="6" t="n">
        <v>5268016</v>
      </c>
      <c r="D3" s="6" t="n">
        <v>5297194</v>
      </c>
    </row>
    <row r="4" spans="1:4">
      <c r="A4" s="4" t="s">
        <v>561</v>
      </c>
      <c r="B4" s="5" t="n">
        <v>1117397</v>
      </c>
      <c r="C4" s="6" t="n">
        <v>860529</v>
      </c>
    </row>
    <row r="5" spans="1:4">
      <c r="A5" s="4" t="s">
        <v>562</v>
      </c>
      <c r="B5" s="5" t="n">
        <v>547023</v>
      </c>
      <c r="C5" s="5" t="n">
        <v>419939</v>
      </c>
    </row>
    <row r="6" spans="1:4">
      <c r="A6" s="4" t="s">
        <v>563</v>
      </c>
      <c r="B6" s="5" t="n">
        <v>-865811</v>
      </c>
      <c r="C6" s="5" t="n">
        <v>-4920871</v>
      </c>
    </row>
    <row r="7" spans="1:4">
      <c r="A7" s="4" t="s">
        <v>564</v>
      </c>
    </row>
    <row r="8" spans="1:4">
      <c r="A8" s="4" t="s">
        <v>560</v>
      </c>
      <c r="B8" s="5" t="n">
        <v>300356</v>
      </c>
      <c r="D8" s="5" t="n">
        <v>299565</v>
      </c>
    </row>
    <row r="9" spans="1:4">
      <c r="A9" s="4" t="s">
        <v>561</v>
      </c>
      <c r="B9" s="5" t="n">
        <v>38212</v>
      </c>
      <c r="C9" s="5" t="n">
        <v>52878</v>
      </c>
    </row>
    <row r="10" spans="1:4">
      <c r="A10" s="4" t="s">
        <v>562</v>
      </c>
      <c r="B10" s="5" t="n">
        <v>36821</v>
      </c>
      <c r="C10" s="5" t="n">
        <v>67163</v>
      </c>
    </row>
    <row r="11" spans="1:4">
      <c r="A11" s="4" t="s">
        <v>565</v>
      </c>
      <c r="B11" s="5" t="n">
        <v>791</v>
      </c>
      <c r="C11" s="5" t="n">
        <v>-20106</v>
      </c>
    </row>
    <row r="12" spans="1:4">
      <c r="A12" s="4" t="s">
        <v>563</v>
      </c>
      <c r="B12" s="5" t="n">
        <v>791</v>
      </c>
      <c r="C12" s="5" t="n">
        <v>-20106</v>
      </c>
    </row>
    <row r="13" spans="1:4">
      <c r="A13" s="4" t="s">
        <v>566</v>
      </c>
    </row>
    <row r="14" spans="1:4">
      <c r="A14" s="4" t="s">
        <v>560</v>
      </c>
      <c r="B14" s="5" t="n">
        <v>394188</v>
      </c>
      <c r="D14" s="5" t="n">
        <v>398253</v>
      </c>
    </row>
    <row r="15" spans="1:4">
      <c r="A15" s="4" t="s">
        <v>561</v>
      </c>
      <c r="B15" s="5" t="n">
        <v>135193</v>
      </c>
      <c r="C15" s="5" t="n">
        <v>147797</v>
      </c>
    </row>
    <row r="16" spans="1:4">
      <c r="A16" s="4" t="s">
        <v>562</v>
      </c>
      <c r="B16" s="5" t="n">
        <v>93387</v>
      </c>
      <c r="C16" s="5" t="n">
        <v>110023</v>
      </c>
    </row>
    <row r="17" spans="1:4">
      <c r="A17" s="4" t="s">
        <v>565</v>
      </c>
      <c r="B17" s="5" t="n">
        <v>2350</v>
      </c>
      <c r="C17" s="5" t="n">
        <v>4798</v>
      </c>
    </row>
    <row r="18" spans="1:4">
      <c r="A18" s="4" t="s">
        <v>563</v>
      </c>
      <c r="B18" s="5" t="n">
        <v>1715</v>
      </c>
      <c r="C18" s="5" t="n">
        <v>4798</v>
      </c>
    </row>
    <row r="19" spans="1:4">
      <c r="A19" s="4" t="s">
        <v>567</v>
      </c>
    </row>
    <row r="20" spans="1:4">
      <c r="A20" s="4" t="s">
        <v>560</v>
      </c>
      <c r="B20" s="5" t="n">
        <v>16585</v>
      </c>
      <c r="D20" s="5" t="n">
        <v>27735</v>
      </c>
    </row>
    <row r="21" spans="1:4">
      <c r="A21" s="4" t="s">
        <v>561</v>
      </c>
      <c r="B21" s="5" t="n">
        <v>21190</v>
      </c>
      <c r="C21" s="5" t="n">
        <v>32627</v>
      </c>
    </row>
    <row r="22" spans="1:4">
      <c r="A22" s="4" t="s">
        <v>562</v>
      </c>
      <c r="B22" s="5" t="n">
        <v>11442</v>
      </c>
      <c r="C22" s="5" t="n">
        <v>39620</v>
      </c>
    </row>
    <row r="23" spans="1:4">
      <c r="A23" s="4" t="s">
        <v>565</v>
      </c>
      <c r="B23" s="5" t="n">
        <v>-25433</v>
      </c>
      <c r="C23" s="5" t="n">
        <v>-16927</v>
      </c>
    </row>
    <row r="24" spans="1:4">
      <c r="A24" s="4" t="s">
        <v>563</v>
      </c>
      <c r="B24" s="5" t="n">
        <v>-26437</v>
      </c>
      <c r="C24" s="5" t="n">
        <v>-16927</v>
      </c>
    </row>
    <row r="25" spans="1:4">
      <c r="A25" s="4" t="s">
        <v>568</v>
      </c>
    </row>
    <row r="26" spans="1:4">
      <c r="A26" s="4" t="s">
        <v>560</v>
      </c>
      <c r="B26" s="5" t="n">
        <v>4347400</v>
      </c>
      <c r="D26" s="5" t="n">
        <v>2675297</v>
      </c>
    </row>
    <row r="27" spans="1:4">
      <c r="A27" s="4" t="s">
        <v>561</v>
      </c>
      <c r="B27" s="5" t="n">
        <v>922514</v>
      </c>
      <c r="C27" s="5" t="n">
        <v>627227</v>
      </c>
    </row>
    <row r="28" spans="1:4">
      <c r="A28" s="4" t="s">
        <v>562</v>
      </c>
      <c r="B28" s="5" t="n">
        <v>338991</v>
      </c>
      <c r="C28" s="5" t="n">
        <v>203133</v>
      </c>
    </row>
    <row r="29" spans="1:4">
      <c r="A29" s="4" t="s">
        <v>565</v>
      </c>
      <c r="B29" s="5" t="n">
        <v>16937</v>
      </c>
      <c r="C29" s="5" t="n">
        <v>29627</v>
      </c>
    </row>
    <row r="30" spans="1:4">
      <c r="A30" s="4" t="s">
        <v>563</v>
      </c>
      <c r="B30" s="5" t="n">
        <v>8141</v>
      </c>
      <c r="C30" s="5" t="n">
        <v>29627</v>
      </c>
    </row>
    <row r="31" spans="1:4">
      <c r="A31" s="4" t="s">
        <v>569</v>
      </c>
    </row>
    <row r="32" spans="1:4">
      <c r="A32" s="4" t="s">
        <v>560</v>
      </c>
      <c r="B32" s="5" t="n">
        <v>7441867</v>
      </c>
      <c r="D32" s="6" t="n">
        <v>7924689</v>
      </c>
    </row>
    <row r="33" spans="1:4">
      <c r="A33" s="4" t="s">
        <v>561</v>
      </c>
      <c r="B33" s="5" t="n">
        <v>288</v>
      </c>
      <c r="C33" s="5" t="n">
        <v>0</v>
      </c>
    </row>
    <row r="34" spans="1:4">
      <c r="A34" s="4" t="s">
        <v>562</v>
      </c>
      <c r="B34" s="5" t="n">
        <v>0</v>
      </c>
      <c r="C34" s="5" t="n">
        <v>0</v>
      </c>
    </row>
    <row r="35" spans="1:4">
      <c r="A35" s="4" t="s">
        <v>563</v>
      </c>
      <c r="B35" s="6" t="n">
        <v>-850021</v>
      </c>
      <c r="C35" s="6" t="n">
        <v>-49182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6</v>
      </c>
    </row>
    <row r="3" spans="1:3">
      <c r="A3" s="3" t="s">
        <v>165</v>
      </c>
    </row>
    <row r="4" spans="1:3">
      <c r="A4" s="4" t="s">
        <v>166</v>
      </c>
      <c r="B4" s="6" t="n">
        <v>-5052479</v>
      </c>
      <c r="C4" s="6" t="n">
        <v>-4871847</v>
      </c>
    </row>
    <row r="5" spans="1:3">
      <c r="A5" s="3" t="s">
        <v>167</v>
      </c>
    </row>
    <row r="6" spans="1:3">
      <c r="A6" s="4" t="s">
        <v>168</v>
      </c>
      <c r="B6" s="5" t="n">
        <v>15602</v>
      </c>
      <c r="C6" s="5" t="n">
        <v>17692</v>
      </c>
    </row>
    <row r="7" spans="1:3">
      <c r="A7" s="4" t="s">
        <v>169</v>
      </c>
      <c r="B7" s="5" t="n">
        <v>246185</v>
      </c>
      <c r="C7" s="5" t="n">
        <v>84369</v>
      </c>
    </row>
    <row r="8" spans="1:3">
      <c r="A8" s="4" t="s">
        <v>117</v>
      </c>
      <c r="B8" s="5" t="n">
        <v>4467534</v>
      </c>
      <c r="C8" s="5" t="n">
        <v>3923226</v>
      </c>
    </row>
    <row r="9" spans="1:3">
      <c r="A9" s="4" t="s">
        <v>119</v>
      </c>
      <c r="B9" s="5" t="n">
        <v>4000</v>
      </c>
      <c r="C9" s="5" t="n">
        <v>10520</v>
      </c>
    </row>
    <row r="10" spans="1:3">
      <c r="A10" s="4" t="s">
        <v>170</v>
      </c>
      <c r="B10" s="5" t="n">
        <v>0</v>
      </c>
      <c r="C10" s="5" t="n">
        <v>532496</v>
      </c>
    </row>
    <row r="11" spans="1:3">
      <c r="A11" s="3" t="s">
        <v>171</v>
      </c>
    </row>
    <row r="12" spans="1:3">
      <c r="A12" s="4" t="s">
        <v>172</v>
      </c>
      <c r="B12" s="5" t="n">
        <v>-5233</v>
      </c>
      <c r="C12" s="5" t="n">
        <v>47025</v>
      </c>
    </row>
    <row r="13" spans="1:3">
      <c r="A13" s="4" t="s">
        <v>47</v>
      </c>
      <c r="B13" s="5" t="n">
        <v>0</v>
      </c>
      <c r="C13" s="5" t="n">
        <v>12699</v>
      </c>
    </row>
    <row r="14" spans="1:3">
      <c r="A14" s="4" t="s">
        <v>48</v>
      </c>
      <c r="B14" s="5" t="n">
        <v>13152</v>
      </c>
      <c r="C14" s="5" t="n">
        <v>0</v>
      </c>
    </row>
    <row r="15" spans="1:3">
      <c r="A15" s="4" t="s">
        <v>173</v>
      </c>
      <c r="B15" s="5" t="n">
        <v>-14239</v>
      </c>
      <c r="C15" s="5" t="n">
        <v>2502</v>
      </c>
    </row>
    <row r="16" spans="1:3">
      <c r="A16" s="4" t="s">
        <v>49</v>
      </c>
      <c r="B16" s="5" t="n">
        <v>23388</v>
      </c>
      <c r="C16" s="5" t="n">
        <v>0</v>
      </c>
    </row>
    <row r="17" spans="1:3">
      <c r="A17" s="3" t="s">
        <v>174</v>
      </c>
    </row>
    <row r="18" spans="1:3">
      <c r="A18" s="4" t="s">
        <v>175</v>
      </c>
      <c r="B18" s="5" t="n">
        <v>6724</v>
      </c>
      <c r="C18" s="5" t="n">
        <v>-146921</v>
      </c>
    </row>
    <row r="19" spans="1:3">
      <c r="A19" s="4" t="s">
        <v>176</v>
      </c>
      <c r="B19" s="5" t="n">
        <v>120000</v>
      </c>
      <c r="C19" s="5" t="n">
        <v>100665</v>
      </c>
    </row>
    <row r="20" spans="1:3">
      <c r="A20" s="4" t="s">
        <v>55</v>
      </c>
      <c r="B20" s="5" t="n">
        <v>24843</v>
      </c>
      <c r="C20" s="5" t="n">
        <v>99259</v>
      </c>
    </row>
    <row r="21" spans="1:3">
      <c r="A21" s="4" t="s">
        <v>177</v>
      </c>
      <c r="B21" s="5" t="n">
        <v>-13152</v>
      </c>
      <c r="C21" s="5" t="n">
        <v>0</v>
      </c>
    </row>
    <row r="22" spans="1:3">
      <c r="A22" s="4" t="s">
        <v>58</v>
      </c>
      <c r="B22" s="5" t="n">
        <v>93486</v>
      </c>
      <c r="C22" s="5" t="n">
        <v>67328</v>
      </c>
    </row>
    <row r="23" spans="1:3">
      <c r="A23" s="4" t="s">
        <v>178</v>
      </c>
      <c r="B23" s="5" t="n">
        <v>-70189</v>
      </c>
      <c r="C23" s="5" t="n">
        <v>-120987</v>
      </c>
    </row>
    <row r="24" spans="1:3">
      <c r="A24" s="4" t="s">
        <v>179</v>
      </c>
      <c r="B24" s="5" t="n">
        <v>24363</v>
      </c>
      <c r="C24" s="5" t="n">
        <v>0</v>
      </c>
    </row>
    <row r="25" spans="1:3">
      <c r="A25" s="3" t="s">
        <v>180</v>
      </c>
    </row>
    <row r="26" spans="1:3">
      <c r="A26" s="4" t="s">
        <v>181</v>
      </c>
      <c r="B26" s="5" t="n">
        <v>0</v>
      </c>
      <c r="C26" s="5" t="n">
        <v>0</v>
      </c>
    </row>
    <row r="27" spans="1:3">
      <c r="A27" s="4" t="s">
        <v>182</v>
      </c>
      <c r="B27" s="5" t="n">
        <v>0</v>
      </c>
      <c r="C27" s="5" t="n">
        <v>0</v>
      </c>
    </row>
    <row r="28" spans="1:3">
      <c r="A28" s="3" t="s">
        <v>183</v>
      </c>
    </row>
    <row r="29" spans="1:3">
      <c r="A29" s="4" t="s">
        <v>184</v>
      </c>
      <c r="B29" s="5" t="n">
        <v>-4500</v>
      </c>
      <c r="C29" s="5" t="n">
        <v>30000</v>
      </c>
    </row>
    <row r="30" spans="1:3">
      <c r="A30" s="4" t="s">
        <v>185</v>
      </c>
      <c r="B30" s="5" t="n">
        <v>150000</v>
      </c>
      <c r="C30" s="5" t="n">
        <v>56616</v>
      </c>
    </row>
    <row r="31" spans="1:3">
      <c r="A31" s="4" t="s">
        <v>186</v>
      </c>
      <c r="B31" s="5" t="n">
        <v>26960</v>
      </c>
      <c r="C31" s="5" t="n">
        <v>41107</v>
      </c>
    </row>
    <row r="32" spans="1:3">
      <c r="A32" s="4" t="s">
        <v>187</v>
      </c>
      <c r="B32" s="5" t="n">
        <v>0</v>
      </c>
      <c r="C32" s="5" t="n">
        <v>-52020</v>
      </c>
    </row>
    <row r="33" spans="1:3">
      <c r="A33" s="4" t="s">
        <v>188</v>
      </c>
      <c r="B33" s="5" t="n">
        <v>-10632</v>
      </c>
      <c r="C33" s="5" t="n">
        <v>-40000</v>
      </c>
    </row>
    <row r="34" spans="1:3">
      <c r="A34" s="4" t="s">
        <v>189</v>
      </c>
      <c r="B34" s="5" t="n">
        <v>-4534</v>
      </c>
      <c r="C34" s="5" t="n">
        <v>-8162</v>
      </c>
    </row>
    <row r="35" spans="1:3">
      <c r="A35" s="4" t="s">
        <v>190</v>
      </c>
      <c r="B35" s="5" t="n">
        <v>1294</v>
      </c>
      <c r="C35" s="5" t="n">
        <v>0</v>
      </c>
    </row>
    <row r="36" spans="1:3">
      <c r="A36" s="4" t="s">
        <v>191</v>
      </c>
      <c r="B36" s="5" t="n">
        <v>-84957</v>
      </c>
      <c r="C36" s="5" t="n">
        <v>0</v>
      </c>
    </row>
    <row r="37" spans="1:3">
      <c r="A37" s="4" t="s">
        <v>192</v>
      </c>
      <c r="B37" s="5" t="n">
        <v>73631</v>
      </c>
      <c r="C37" s="5" t="n">
        <v>27541</v>
      </c>
    </row>
    <row r="38" spans="1:3">
      <c r="A38" s="4" t="s">
        <v>193</v>
      </c>
      <c r="B38" s="5" t="n">
        <v>0</v>
      </c>
      <c r="C38" s="5" t="n">
        <v>0</v>
      </c>
    </row>
    <row r="39" spans="1:3">
      <c r="A39" s="4" t="s">
        <v>194</v>
      </c>
      <c r="B39" s="5" t="n">
        <v>3442</v>
      </c>
      <c r="C39" s="5" t="n">
        <v>-93446</v>
      </c>
    </row>
    <row r="40" spans="1:3">
      <c r="A40" s="4" t="s">
        <v>195</v>
      </c>
      <c r="B40" s="5" t="n">
        <v>100777</v>
      </c>
      <c r="C40" s="5" t="n">
        <v>118307</v>
      </c>
    </row>
    <row r="41" spans="1:3">
      <c r="A41" s="4" t="s">
        <v>196</v>
      </c>
      <c r="B41" s="5" t="n">
        <v>104219</v>
      </c>
      <c r="C41" s="5" t="n">
        <v>24861</v>
      </c>
    </row>
    <row r="42" spans="1:3">
      <c r="A42" s="3" t="s">
        <v>197</v>
      </c>
    </row>
    <row r="43" spans="1:3">
      <c r="A43" s="4" t="s">
        <v>198</v>
      </c>
      <c r="B43" s="5" t="n">
        <v>20580</v>
      </c>
      <c r="C43" s="5" t="n">
        <v>52020</v>
      </c>
    </row>
    <row r="44" spans="1:3">
      <c r="A44" s="3" t="s">
        <v>199</v>
      </c>
    </row>
    <row r="45" spans="1:3">
      <c r="A45" s="4" t="s">
        <v>200</v>
      </c>
      <c r="B45" s="5" t="n">
        <v>129522</v>
      </c>
      <c r="C45" s="5" t="n">
        <v>825</v>
      </c>
    </row>
    <row r="46" spans="1:3">
      <c r="A46" s="4" t="s">
        <v>201</v>
      </c>
      <c r="B46" s="5" t="n">
        <v>0</v>
      </c>
      <c r="C46" s="5" t="n">
        <v>200000</v>
      </c>
    </row>
    <row r="47" spans="1:3">
      <c r="A47" s="4" t="s">
        <v>202</v>
      </c>
      <c r="B47" s="5" t="n">
        <v>384111</v>
      </c>
      <c r="C47" s="5" t="n">
        <v>694667</v>
      </c>
    </row>
    <row r="48" spans="1:3">
      <c r="A48" s="4" t="s">
        <v>203</v>
      </c>
      <c r="B48" s="6" t="n">
        <v>231000</v>
      </c>
      <c r="C4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26:54Z</dcterms:created>
  <dcterms:modified xmlns:dcterms="http://purl.org/dc/terms/" xmlns:xsi="http://www.w3.org/2001/XMLSchema-instance" xsi:type="dcterms:W3CDTF">2020-05-19T16:26:54Z</dcterms:modified>
</cp:coreProperties>
</file>